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Acquisitions" sheetId="8" r:id="rId8"/>
    <s:sheet name="Accounts Receivable" sheetId="9" r:id="rId9"/>
    <s:sheet name="Impairment of Legacy BMC ERP Sy" sheetId="10" r:id="rId10"/>
    <s:sheet name="Debt" sheetId="11" r:id="rId11"/>
    <s:sheet name="Income Taxes" sheetId="12" r:id="rId12"/>
    <s:sheet name="Commitments and Contingencies" sheetId="13" r:id="rId13"/>
    <s:sheet name="Stock Based Compensation" sheetId="14" r:id="rId14"/>
    <s:sheet name="Segments" sheetId="15" r:id="rId15"/>
    <s:sheet name="Earnings Per Share" sheetId="16" r:id="rId16"/>
    <s:sheet name="Basis of Presentation (Policies" sheetId="17" r:id="rId17"/>
    <s:sheet name="Acquisitions (Policies)" sheetId="18" r:id="rId18"/>
    <s:sheet name="Income Taxes (Policies)" sheetId="19" r:id="rId19"/>
    <s:sheet name="Commitments and Contingencies (" sheetId="20" r:id="rId20"/>
    <s:sheet name="Earnings Per Share (Policies)" sheetId="21" r:id="rId21"/>
    <s:sheet name="Basis of Presentation Summary o" sheetId="22" r:id="rId22"/>
    <s:sheet name="Acquisitions Acquisitions (Tabl" sheetId="23" r:id="rId23"/>
    <s:sheet name="Accounts Receivable (Tables)" sheetId="24" r:id="rId24"/>
    <s:sheet name="Debt (Tables)" sheetId="25" r:id="rId25"/>
    <s:sheet name="Stock Based Compensation (Table" sheetId="26" r:id="rId26"/>
    <s:sheet name="Segments (Tables)" sheetId="27" r:id="rId27"/>
    <s:sheet name="Earnings Per Share (Tables)" sheetId="28" r:id="rId28"/>
    <s:sheet name="Basis of Presentation Summary29" sheetId="29" r:id="rId29"/>
    <s:sheet name="Basis of Presentation Summary30" sheetId="30" r:id="rId30"/>
    <s:sheet name="Acquisitions Acquisitions (Net " sheetId="31" r:id="rId31"/>
    <s:sheet name="Acquisitions Acquisitions (Pro " sheetId="32" r:id="rId32"/>
    <s:sheet name="Acquisitions (Narrative) (Detai" sheetId="33" r:id="rId33"/>
    <s:sheet name="Accounts Receivable (Accounts R" sheetId="34" r:id="rId34"/>
    <s:sheet name="Impairment of Legacy BMC ERP 35" sheetId="35" r:id="rId35"/>
    <s:sheet name="Debt (Debt Table) (Details)" sheetId="36" r:id="rId36"/>
    <s:sheet name="Debt Debt (Narrative) (Details)" sheetId="37" r:id="rId37"/>
    <s:sheet name="Income Taxes (Narrative) (Detai" sheetId="38" r:id="rId38"/>
    <s:sheet name="Stock Based Compensation (Stock" sheetId="39" r:id="rId39"/>
    <s:sheet name="Stock Based Compensation (Summa" sheetId="40" r:id="rId40"/>
    <s:sheet name="Stock Based Compensation (Narra" sheetId="41" r:id="rId41"/>
    <s:sheet name="Segments (Schedule of net sales" sheetId="42" r:id="rId42"/>
    <s:sheet name="Segments (Reconciliation of adj" sheetId="43" r:id="rId43"/>
    <s:sheet name="Segments (Narrative) (Details)" sheetId="44" r:id="rId44"/>
    <s:sheet name="Earnings Per Share (Basic and D" sheetId="45" r:id="rId45"/>
    <s:sheet name="Earnings Per Share (Schedule of" sheetId="46" r:id="rId46"/>
    <s:sheet name="Earnings Per Share Earnings Per" sheetId="47" r:id="rId47"/>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6</t>
  </si>
  <si>
    <t>Nov. 04, 2016</t>
  </si>
  <si>
    <t>Document And Entity Information [Abstract]</t>
  </si>
  <si>
    <t>Entity Registrant Name</t>
  </si>
  <si>
    <t>BMC Stock Holdings, Inc.</t>
  </si>
  <si>
    <t>Entity Central Index Key</t>
  </si>
  <si>
    <t>Document Type</t>
  </si>
  <si>
    <t>10-Q</t>
  </si>
  <si>
    <t>Document Period End Date</t>
  </si>
  <si>
    <t>Sep. 30,
		2016</t>
  </si>
  <si>
    <t>Document Fiscal Year Focus</t>
  </si>
  <si>
    <t>Document Fiscal Period Focus</t>
  </si>
  <si>
    <t>Q3</t>
  </si>
  <si>
    <t>Amendment Flag</t>
  </si>
  <si>
    <t>false</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t>
  </si>
  <si>
    <t>Inventories, net</t>
  </si>
  <si>
    <t>Costs in excess of billings on uncompleted contracts</t>
  </si>
  <si>
    <t>Income taxes receivable</t>
  </si>
  <si>
    <t>Prepaid expenses and other current assets</t>
  </si>
  <si>
    <t>Total current assets</t>
  </si>
  <si>
    <t>Property and equipment, net of accumulated depreciation</t>
  </si>
  <si>
    <t>Deferred income taxe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Billings in excess of costs on uncompleted contracts</t>
  </si>
  <si>
    <t>Income taxes payable</t>
  </si>
  <si>
    <t>Interest payable</t>
  </si>
  <si>
    <t>Current portion: Long-term debt and capital lease obligations</t>
  </si>
  <si>
    <t>Current portion: Insurance deductible reserves</t>
  </si>
  <si>
    <t>Total current liabilities</t>
  </si>
  <si>
    <t>Insurance deductible reserves</t>
  </si>
  <si>
    <t>Long-term debt</t>
  </si>
  <si>
    <t>Long-term portion of capital lease obligations</t>
  </si>
  <si>
    <t>Other long-term liabilities</t>
  </si>
  <si>
    <t>Total liabilities</t>
  </si>
  <si>
    <t>Commitments and contingencies (Note 8)</t>
  </si>
  <si>
    <t xml:space="preserve"> </t>
  </si>
  <si>
    <t>Stockholders' equity</t>
  </si>
  <si>
    <t>Preferred stock, $0.01 par value, 50.0 million shares authorized, no shares issued and outstanding at September 30, 2016 and December 31, 2015</t>
  </si>
  <si>
    <t>Common stock, $0.01 par value, 300.0 million shares authorized, 66.5 million and 65.4 million shares issued, and 66.4 million and 65.3 million outstanding at September 30, 2016 and December 31, 2015, respectively</t>
  </si>
  <si>
    <t>Additional paid-in capital</t>
  </si>
  <si>
    <t>Retained earnings</t>
  </si>
  <si>
    <t>Treasury stock, at cost, 0.1 million and less than 0.1 million shares at September 30, 2016 and December 31, 2015, respectively</t>
  </si>
  <si>
    <t>Total stockholders' equity</t>
  </si>
  <si>
    <t>Total liabilities and stockholders' equity</t>
  </si>
  <si>
    <t>CONDENSED CONSOLIDATED BALANCE SHEETS (UNAUDITED)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 (UNAUDITED) - USD ($) shares in Thousands, $ in Thousands</t>
  </si>
  <si>
    <t>3 Months Ended</t>
  </si>
  <si>
    <t>Sep. 30, 2015</t>
  </si>
  <si>
    <t>Net sales</t>
  </si>
  <si>
    <t>Building products</t>
  </si>
  <si>
    <t>Construction services</t>
  </si>
  <si>
    <t>Cost of sales</t>
  </si>
  <si>
    <t>Gross profit</t>
  </si>
  <si>
    <t>Selling, general and administrative expenses</t>
  </si>
  <si>
    <t>Depreciation expense</t>
  </si>
  <si>
    <t>Amortization expense</t>
  </si>
  <si>
    <t>Impairment of assets</t>
  </si>
  <si>
    <t>Merger and integration costs</t>
  </si>
  <si>
    <t>Total operating expenses</t>
  </si>
  <si>
    <t>Income from operations</t>
  </si>
  <si>
    <t>Other income (expense)</t>
  </si>
  <si>
    <t>Interest expense</t>
  </si>
  <si>
    <t>Loss on debt extinguishment</t>
  </si>
  <si>
    <t>Other income (expense), net</t>
  </si>
  <si>
    <t>Income before income taxes</t>
  </si>
  <si>
    <t>Income tax expense</t>
  </si>
  <si>
    <t>Net income</t>
  </si>
  <si>
    <t>Weighted average common shares outstanding</t>
  </si>
  <si>
    <t>Basic (in shares)</t>
  </si>
  <si>
    <t>Diluted (in shares)</t>
  </si>
  <si>
    <t>Net income per common share</t>
  </si>
  <si>
    <t>Basic (in dollars per share)</t>
  </si>
  <si>
    <t>Diluted (in dollars per share)</t>
  </si>
  <si>
    <t>CONDENSED CONSOLIDATED STATEMENTS OF CASH FLOWS (UNAUDITED) - USD ($) $ in Thousands</t>
  </si>
  <si>
    <t>Cash flows from operating activities</t>
  </si>
  <si>
    <t>Adjustments to reconcile net income to net cash provided by (used in) operating activities:</t>
  </si>
  <si>
    <t>Amortization of intangible assets</t>
  </si>
  <si>
    <t>Amortization of debt issuance costs</t>
  </si>
  <si>
    <t>Amortization of original issue discount</t>
  </si>
  <si>
    <t>Amortization of inventory step-up charges</t>
  </si>
  <si>
    <t>Non-cash stock compensation expense</t>
  </si>
  <si>
    <t>Gain on sale of property, equipment and real estate</t>
  </si>
  <si>
    <t>Gain on insurance proceeds</t>
  </si>
  <si>
    <t>Change in assets and liabilities</t>
  </si>
  <si>
    <t>Other assets and liabilities</t>
  </si>
  <si>
    <t>Net cash provided by (used in) operating activities</t>
  </si>
  <si>
    <t>Cash flows from investing activities</t>
  </si>
  <si>
    <t>Purchases of property, equipment and real estate</t>
  </si>
  <si>
    <t>Insurance proceeds</t>
  </si>
  <si>
    <t>Proceeds from sale of property, equipment and real estate</t>
  </si>
  <si>
    <t>Purchases of businesses, net of cash acquired</t>
  </si>
  <si>
    <t>Change in restricted assets</t>
  </si>
  <si>
    <t>Other investing activities</t>
  </si>
  <si>
    <t>Net cash used in investing activities</t>
  </si>
  <si>
    <t>Cash flows from financing activities</t>
  </si>
  <si>
    <t>Proceeds from revolving line of credit</t>
  </si>
  <si>
    <t>Repayments of proceeds from revolving line of credit</t>
  </si>
  <si>
    <t>Proceeds from issuance of senior secured notes</t>
  </si>
  <si>
    <t>Redemption of senior secured notes</t>
  </si>
  <si>
    <t>Borrowings under other notes</t>
  </si>
  <si>
    <t>Principal payments on other notes</t>
  </si>
  <si>
    <t>Proceeds from issuance of common stock, net of offering costs</t>
  </si>
  <si>
    <t>Payments of debt issuance costs</t>
  </si>
  <si>
    <t>Payments of debt extinguishment costs</t>
  </si>
  <si>
    <t>Payments on capital leases obligations</t>
  </si>
  <si>
    <t>Other financing activities</t>
  </si>
  <si>
    <t>Net cash (used in) provided by financing activities</t>
  </si>
  <si>
    <t>Net increase (decrease) in cash and cash equivalents</t>
  </si>
  <si>
    <t>Beginning of period</t>
  </si>
  <si>
    <t>End of period</t>
  </si>
  <si>
    <t>Non-cash investing and financing transactions</t>
  </si>
  <si>
    <t>Assets acquired under capital lease obligations</t>
  </si>
  <si>
    <t>Organization</t>
  </si>
  <si>
    <t>Organization, Consolidation and Presentation of Financial Statements [Abstract]</t>
  </si>
  <si>
    <t>Organization On December 1, 2015, Stock Building Supply Holdings, Inc. (“SBS”, “Legacy SBS”) completed a business combination with privately-held Building Materials Holding Corporation (“BMC”, “Legacy BMC”) in accordance with the terms of the Agreement and Plan of Merger, dated as of June 2, 2015, by and between SBS and BMC (the “Merger Agreement”), pursuant to which BMC merged with and into SBS (the “Merger”). As a result of the business combination, SBS survived the Merger and in connection therewith changed its name to “BMC Stock Holdings, Inc.” These financial statements represent the financial statements of BMC Stock Holdings, Inc., and its subsidiaries. All references to “BMC Stock,” “we,” “us,” “our” or the “Company” mean BMC Stock Holdings, Inc. The Company distributes lumber and building materials to new construction and repair and remodeling contractors. Additionally, we provide solution-based services to our customers, including component design, product specification and installation service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5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5 (“2015 Annual Report on Form 10-K”). Results for interim periods are not necessarily indicative of the results to be expected during the remainder of the current year or for any future period. All material intercompany accounts and transactions have been eliminated in consolidation. Under GAAP, the Merger was treated as a “reverse merger” under the acquisition method of accounting. For accounting purposes, BMC is considered to have acquired SBS. Consequently, the historical financial statements of the Company reflect only the operations and financial condition of BMC prior to the date of the Merger. The operating results of SBS are reported as part of the Company beginning on the closing date of the Merger. Comprehensive income Comprehensive income is equal to the net income for all periods presented. Recently adopted accounting pronouncements In April 2015, the Financial Accounting Standards Board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SU 2015-03, by indic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03 and ASU 2015-15 became effective for the Company’s annual and interim periods beginning on January 1, 2016. ASU 2015-03 is required to be applied retrospectively, wherein the balance sheet of each individual period presented should be adjusted to reflect the period-specific effects of the new guidance. Accordingly, unamortized debt issuance costs related to the Company’s senior secured notes of $6.3 million as of September 30, 2016 have been presented as a direct deduction of long-term debt and unamortized debt issuance costs related to the senior secured notes of $4.9 million as of December 31, 2015 have been reclassified from non-current assets to a direct deduction of long-term debt on the consolidated balance sheets. Unamortized debt issuance costs related to the Company’s revolving line of credit of $3.5 million and $4.6 million as of September 30, 2016 and December 31, 2015, respectively, are reflected in other long-term assets on the consolidated balance sheets as permitted by ASU 2015-15. In March 2016, the FASB issued Accounting Standards Update 2016-09, Stock Compensation (Topic 718): Improvements to Employee Share-Based Payment Accounting (“ASU 2016-09”), which involves several aspects of the accounting for share-based payment transactions, including (1) recognition of all income tax benefits and deficiencies related to exercised or vested awards in income tax expense, (2) classification of excess tax benefits as an operating activity in the statement of cash flows, (3) the ability of companies to make a policy election as to either estimate forfeitures or account for forfeitures as they occur, (4) stipulation that partial cash settlement for tax-withholding purposes would not result, by itself, in liability classification provided the amount withheld does not exceed the maximum statutory rate for an employee in the applicable jurisdictions and (5) clarification that cash paid by an employer to a taxing authority when directly withholding shares for tax-withholding purposes should be classified as a financing activity on the statement of cash flows. For each provision, the standard indicates whether the provision should be adopted on a retrospective, prospective or modified retrospective basis. ASU 2016-09 is effective for annual and interim periods beginning on or after December 15, 2016, however early adoption is permitted. The Company elected to early adopt this standard during the first quarter of 2016. No provisions that required retrospective or modified retrospective application had a material impact on our financial statements. As permitted by the standard, the Company has made a policy election to account for forfeitures as they occur. The Company has also elected to apply the guidance related to classification of excess tax benefits on the statement of cash flows prospectively, and therefore prior periods have not been adjusted.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nd Accounting Standards Update 2016-12, Revenue from Contracts with Customers, Narrow-Scope Improvements and Practical Expedients (“ASU 2016-12”) issued in May 2016 (ASU 2014-09, ASU 2016-08, ASU 2016-10 and ASU 2016-12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the standard by one year, and therefore the standard is effective for the Company’s annual and interim periods beginning on January 1, 2018. Early adoption is permitted, but only for the Company’s annual and interim periods beginning on January 1, 2017. The guidance permits the use of either a retrospective or cumulative effect transition method. We are evaluating the impact of the standard on our financial statements. In July 2015, the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of the standard on our financial statement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ASU 2016-15 is effective for the Company’s annual and interim periods beginning on January 1, 2018, with early adoption permitted and retrospective application required. We are evaluating the impact of the standard on our financial statements. Reclassifications and other adjustment In prior years, the Company included changes in book overdrafts as a financing activity on its consolidated statements of cash flows. Book overdrafts relate primarily to checks issued that have not been presented for payment to the bank, and are classified in accounts payable on the consolidated balance sheets. The Company has reclassified changes in book overdrafts for the nine months ended September 30, 2015 from a financing activity to an operating activity to conform to the current year presentation. The effect of this reclassification on net cash flows from operating and financing activities as previously presented on the consolidated statements of cash flows for the nine months ended September 30, 2015 is as follows: (in thousands) Nine Months Ended September 30, 2015, As Previously Presented Reclassification Amount Nine Months Ended September 30, 2015, As Reclassified Net cash used in operating activities $ (9,069 ) $ (2,850 ) $ (11,919 ) Net cash used in financing activities 96,025 2,850 98,875 In the 2015 Annual Report on Form 10-K, the Company disclosed certain reclassifications to its condensed consolidated balance sheet as of December 31, 2014. These reclassifications were similarly reflected for the nine months ended September 30, 2015 for purposes of presenting the condensed consolidated statement of cash flows for the nine months ended September 30, 2015, included herein. During the nine months ended September 30, 2016 , the Company recorded an out-of-period expense of approximately $0.7 million in selling, general and administrative costs and a corresponding increase to accrued expenses and other liabilities to correct an error in the calculation of deferred rent. The Company has determined the adjustment is not material to the current period or any previously issued financial statements.</t>
  </si>
  <si>
    <t>Acquisitions</t>
  </si>
  <si>
    <t>Business Combinations [Abstract]</t>
  </si>
  <si>
    <t>Acquisitions For all acquisitions, we allocate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When necessary, we will engage third-party valuation firms to assist us in determining fair values of acquired assets and assumed liabilities. Acquisition of Robert Bowden, Inc. On September 1, 2015 , Legacy BMC purchased certain assets (excluding cash) and assumed certain liabilities of Marietta, Georgia-based Robert Bowden Inc. (“RBI”) for an initial purchase price of $102.4 million in cash (subject to certain adjustments). RBI has three locations in the Atlanta, Georgia area, including its manufacturing facility in Marietta. RBI sells millwork and window products to homebuilders and residential contractors primarily in the Atlanta metro market. Legacy BMC funded the transaction through borrowings under Legacy BMC’s revolving line of credit. The acquisition was accounted for using the acquisition method of accounting under ASC 805, Business Combinations. The final allocated fair values of acquired assets and assumed liabilities is summarized as follows: (in thousands) Accounts receivable $ 8,343 Inventories 6,702 Prepaid expenses and other current assets 122 Property and equipment 5,524 Customer relationships 39,900 Non-compete agreements 400 Accounts payable and other accrued liabilities (3,058 ) Identifiable net assets acquired 57,933 Goodwill 44,417 Total net assets acquired $ 102,350 Inventory and property and equipment were valued using the cost approach and/or market approach, customer relationships were valued using the excess earnings method and non-compete agreements were valued using the lost profit method. The customer relationships and non-compete agreements are being amortized over periods of 10 years and 3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tax deductible. Net sales and estimated pre-tax income of RBI included in the consolidated statements of operations were $7.3 million and $0.6 million , respectively, for the three and nine months ended September 30, 2015. Acquisition of VNS Corporation On May 1, 2015 , Legacy BMC completed the acquisition of Vidalia, Georgia-based VNS Corporation (“VNS”), enabling Legacy BMC to expand its product offerings into the southeastern United States. Legacy BMC funded the transaction through the use of available cash and borrowings on Legacy BMC’s revolving line of credit. The final purchase price was $47.1 million , net of $2.3 million of acquired cash. The acquisition was accounted for using the acquisition method of accounting under ASC 805, Business Combinations. The final allocated fair values of acquired assets and assumed liabilities is summarized as follows: (in thousands) Cash $ 2,344 Accounts receivable 19,452 Inventories 10,665 Prepaid expenses and other current assets 952 Property and equipment 11,643 Customer relationships 10,000 Trademarks 850 Other long-term assets 59 Accounts payable (7,464 ) Accrued payable and other accrued liabilities (4,087 ) Deferred taxes (4,364 ) Identifiable net assets acquired 40,050 Goodwill 9,429 Total net assets acquired $ 49,479 Inventory and property and equipment were valued using the cost approach and/or market approach, customer relationships were valued using the excess earnings method and trademarks were valued using the relief from royalty method. The customer relationships and trademarks are being amortized over periods of 10 years and 2 years , respectively. Goodwill represents the future economic benefits expected to arise from other intangible assets acquired that do not qualify for separate recognition, including assembled workforce and non-contractual relationships, as well as expected future synergies. None of the goodwill recognized is expected to be deductible for tax purposes. Net sales and estimated pre-tax income of VNS included in the consolidated statements of operations were $35.4 million and $1.3 million , respectively, for the three months ended September 30, 2015, and $60.1 million and $2.1 million , respectively, for the nine months ended September 30, 2015. Pro Forma Financial Information The following unaudited pro forma combined results of operations give effect to the acquisitions of RBI and VNS by the Company as if RBI and VNS had been acquired on January 1, 2014, the beginning of the annual period prior to the acquisition date, applying certain assumptions and pro forma adjustments. The unaudited pro forma consolidated results are provided for illustrative purposes only and are not indicative of the Company’s actual results of operations or consolidated financial position. The unaudited pro forma results of operations do not reflect any operating efficiencies or potential cost savings that may result from the acquisitions of RBI and VNS. Unaudited pro forma financial information is as follows: (in thousands, except per share data) Three Months Ended September 30, 2015 Nine Months Ended September 30, 2015 Net sales $ 431,539 $ 1,156,127 Net income 4,678 2,718 Basic net income per share 0.12 0.07 Diluted net income per share 0.12 0.07</t>
  </si>
  <si>
    <t>Accounts Receivable</t>
  </si>
  <si>
    <t>Receivables [Abstract]</t>
  </si>
  <si>
    <t>Accounts Receivable Accounts receivable consist of the following at September 30, 2016 and December 31, 2015 : (in thousands) September 30, December 31, Trade receivables $ 357,986 $ 311,932 Allowance for doubtful accounts (4,710 ) (2,357 ) Other allowances (6,361 ) (6,399 ) $ 346,915 $ 303,176</t>
  </si>
  <si>
    <t>Impairment of Legacy BMC ERP System Impairment of Legacy BMC ERP System</t>
  </si>
  <si>
    <t>Property, Plant and Equipment [Abstract]</t>
  </si>
  <si>
    <t>Impairment of Legacy BMC ERP System</t>
  </si>
  <si>
    <t>Impairment of Legacy BMC ERP System During 2013, Legacy BMC selected a new third-party software vendor as its planned Enterprise Resource Planning (“New ERP”) system and began incurring costs related to design, development and implementation of the New ERP, and also began paying an annual licensing fee. During March 2016, the Company decided to integrate all operations under the Enterprise Resource Planning system utilized by Legacy SBS (the “Legacy SBS ERP system”) and to discontinue use of the New ERP. In connection with this decision, the Company recorded asset impairment charges of approximately $11.9 million in its condensed consolidated statement of operations for the nine months ended September 30, 2016 related to capitalized software development costs for New ERP functionality that the Company had intended to implement in future periods. These costs had previously been recorded as construction-in-progress within property and equipment on the condensed consolidated balance sheets. As of September 30, 2016 , the Company had approximately $2.2 million of unamortized prepaid expenses related to the New ERP recorded within prepaid expenses and other current assets on its condensed consolidated balance sheet. These unamortized prepaid expenses relate to license and service contracts that will continue to be utilized by the Company until the time the Company ceases using the New ERP system. The Company is also obligated under a non-cancellable agreement to make future payments through 2017 of approximately $2.0 million related to New ERP software licenses. The Company may be required to accelerate the expense recognition of any unamortized prepaid costs and future contractual costs once we cease using the New ERP.</t>
  </si>
  <si>
    <t>Debt</t>
  </si>
  <si>
    <t>Debt Disclosure [Abstract]</t>
  </si>
  <si>
    <t>Debt Long-term debt as of September 30, 2016 and December 31, 2015 consists of the following: (in thousands) September 30, December 31, Senior secured notes, due 2024 $ 350,000 $ — Senior secured notes, due 2018 — 250,000 Revolving credit agreement 26,902 152,260 Other 3,366 6,266 380,268 408,526 Unamortized debt issuance costs related to senior secured notes (6,255 ) (4,869 ) Unamortized original issue discount — (664 ) 374,013 402,993 Less: Current portion of long-term debt 1,642 2,777 $ 372,371 $ 400,216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are governed by an indenture dated September 15, 2016 (the “Indenture”). The Senior Notes were issued by BMC East, LLC, a 100% owned subsidiary of the Company, and are guaranteed by the Company and the other subsidiaries that guarantee our Credit Agreement (as defined below). Each of the subsidiary guarantors is 100% owned, directly or indirectly, by the Company, and all guarantees are full and unconditional and joint and several. The Senior Notes mature on October 1, 2024 and are secured by a first priority lien on certain assets of the Company and a second priority lien on the collateral that secures the Credit Agreement (as defined below), which collectively accounts for substantially all assets of the Company. The interest rate is fixed at 5.5% and is payable semiannually on April 1 and October 1, beginning on April 1, 2017. The Indenture contains customary nonfinancial covenants, including restrictions on new indebtedness, issuance of liens and guarantees, investments, distributions to equityholders, asset sales and affiliate transactions. At any time prior to October 1, 2019, the Company may redeem the Senior Notes in whole or in part at a price equal to 100% of the principal, plus accrued and unpaid interest, plus the greater of (a) 1% of the principal amount of such note and (b) on any redemption date, the excess (to the extent positive) of the present value of the redemption price of such note at October 1, 2019 (equal to 104.125% ) plus all required interest payments due on such note to and including October 1, 2019 (excluding accrued but unpaid interest), computed upon the redemption date using a discount rate equal to to the applicable treasury rate, as defined in the Indenture, at such redemption date plus 50 basis points, over the outstanding principal amount of such note. Further, during any twelve month period prior to October 1, 2019, the Company may redeem up to 10% of the Senior Notes at a redemption price equal to 103% plus accrued and unpaid interest. At any time on or after October 1, 2019, the Company may redeem the Senior Notes in whole or in part at the redemption prices set forth in the Indenture plus accrued and unpaid interest. In addition, at any time prior to October 1, 2019, the Company may redeem up to 40% of the aggregate principal amount of the Senior Notes with the net cash proceeds of one or more equity offerings, as described in the Indenture, at a price equal to 105.5% plus accrued and unpaid interest. If the Company experiences certain change of control events, holders of the Senior Notes may require the Company to repurchase all or part of their Notes at a price equal to 101% plus accrued and unpaid interest. The net cash proceeds from the Senior Notes were used to redeem in full $250.0 million of 9.0% senior secured notes that were issued by Legacy BMC in September 2013 and which were scheduled to mature in September 2018 (the “Extinguished Senior Notes”), and to pay accrued interest on the Extinguished Senior Notes of $11.3 million . In connection with the redemption of the Extinguished Senior Notes, the Company incurred a loss on extinguishment of debt of $12.5 million , consisting of a call premium of $8.4 million , and the write off of unamortized debt issuance costs and original issue discount of $4.1 million . The remaining proceeds were used to repay outstanding borrowings on the Revolver (as defined below) of approximately $74.0 million and to pay debt issuance costs of $6.3 million , which will be amortized over the term of the Senior Notes. As of September 30, 2016, the estimated market value of the Senior Notes was $1.3 million more than the carrying amount. The fair value is based on institutional trading activity and was classified as a Level 2 measurement in accordance with ASC 820. Revolving Credit Agreement On December 1, 2015, in connection with the Merger, we entered into a senior secured credit agreement with Wells Fargo Capital Finance, as administrative agent, and certain other lenders (the “Credit Agreement”) which includes a revolving line of credit (the “Revolver”). On September 15, 2016, the Company entered into the second amendment to the Credit Agreement (the “Second Amendment”), which reduced the aggregate commitment from $450.0 million to $375.0 million and increased the letters of credit commitment from $75.0 million to $100.0 million . We had outstanding borrowings under the Revolver of $26.9 million with net availability of $268.0 million as of September 30, 2016 . The interest rate on outstanding LIBOR Rate borrowings of $10.0 million was 2.0% and the interest rate on outstanding Base Rate borrowings of $16.9 million was 4.0% as of September 30, 2016 . We had $70.3 million in letters of credit outstanding under the Credit Agreement as of September 30, 2016 . The carrying value of the Revolver at September 30, 2016 approximates fair value as the Revolver contains a variable interest rate. As such, the fair value of the Revolver was classified as a Level 2 measurement in accordance with ASC 820. The Revolver matures at the earlier of (i) December 1, 2020 and (ii) the date that is three months prior to the maturity of the Senior Notes, or if the Senior Notes are refinanced or repaid, the date that is three months prior to the new maturity date of the replacement notes or other indebtedness that replaced or refinanced the Senior Notes. Due to the redemption of the Extinguished Senior Notes during September 2016, the issuance of the Senior Notes which mature on October 1, 2024 and the Company entering into the Second Amendment, the effective maturity date of the Revolver was extended from June 15, 2018, the date three months prior to the maturity date of the Extinguished Senior Notes, to December 1, 2020. After considering the increase to the remaining term and the reduction of the aggregate commitment resulting from the Second Amendment, the overall borrowing capacity of the Revolver increased. Accordingly, all existing unamortized debt issuance costs and new debt issuance costs related to the Second Amendment are being amortized through December 1, 2020. Other Other long-term debt consists of $2.9 million of term notes secured by delivery and handling equipment with various maturities through November 2018 and a $0.5 million term note secured by real property with a maturity of February 2021 . The interest rates range from 4.3% to 7.0% . Interest is paid monthly. The estimated market value of other long-term debt approximates the carrying amount.</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1 million against its deferred tax assets related to certain state tax jurisdictions as of September 30, 2016 and December 31, 2015 . To the extent the Company generates future tax net operating losses, the Company may be required to increase the valuation allowance on deferred tax assets, which may unfavorably impact the effective tax rate. The Company has no material uncertain tax positions as of September 30, 2016. The Company has recorded a liability for uncertain tax positions of $3.0 million within income taxes receivable on the condensed consolidated balance sheets as of December 31, 2015 related to the Company’s tax accounting method to accelerate certain temporary tax deductions on its 2014 federal and state income tax returns. During the three months ended June 30, 2016, the Company filed applications to change its tax accounting method for certain temporary tax deductions with the Internal Revenue Service. The Company believes these tax accounting methods are more likely than not to be recognized; therefore, the Company decreased its liability for uncertain tax positions by $3.0 million with a corresponding increase to its deferred income tax liability. For the three and nine months ended September 30, 2016 , the effective tax rate was 35.0% and 32.7% , respectively. In comparison to the federal statutory rate of 35% , our effective rate for each period was impacted primarily by state taxes and nondeductible costs offset by excess tax windfall benefits from stock compensation and a permanent domestic manufacturing deduction under Internal Revenue Code Section 199 (the “Manufacturing Deduction”). For the three and nine months ended September 30, 2015 , the effective tax rate from continuing operations was 50.7% and 55.8% , respectively, which varied from the federal statutory rate of 35% primarily due to state taxes and non-deductible Merger-related costs.</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t>
  </si>
  <si>
    <t>Stock Based Compensation</t>
  </si>
  <si>
    <t>Disclosure of Compensation Related Costs, Share-based Payments [Abstract]</t>
  </si>
  <si>
    <t>Stock Based Compensation The following table highlights the expense related to stock based compensation for the three and nine months ended September 30, 2016 and 2015 : Three Months Ended September 30, Nine Months Ended September 30, (in thousands) 2016 2015 2016 2015 Restricted stock $ 400 $ 749 $ 1,376 $ 2,470 Restricted stock units 1,200 — 3,338 — Stock options 251 — 830 — Stock based compensation $ 1,851 $ 749 $ 5,544 $ 2,470 During the nine months ended September 30, 2016 , the Company granted 75,000 restricted stock units to an executive that vest 1/3 each on December 31, 2016, 2017 and 2018 as well as performance-based restricted stock units that vest on December 31, 2018. The grant date fair value of the restricted stock units and performance-based restricted stock units was $16.35 . The number of performance-based restricted stock units that are issued on the vesting date could range from zero to a maximum of 206,250 , based upon the Company’s cumulative Adjusted EBITDA over the three year period from January 1, 2016 through December 31, 2018. As of September 30, 2016 , the Company expects that 82,500 of the performance-based restricted stock awards will vest.</t>
  </si>
  <si>
    <t>Segments</t>
  </si>
  <si>
    <t>Segment Reporting [Abstract]</t>
  </si>
  <si>
    <t>Segments ASC 280, Segment Reporting, defines operating segments as components of an enterprise about which separate financial information is available that is evaluated regularly by the chief operating decision maker (“CODM”) in deciding how to allocate resources and in assessing performance. The Company’s operating segments consist of the Mid-Atlantic, Southeast, Texas, Intermountain, Western and Mountain West divisions. Due to the similar economic characteristics, nature of products, distribution methods and customers, the Company has aggregated our operating segments into one reportable segment, “Geographic divisions.” In addition to our reportable segment, the Company’s consolidated results include “Other reconciling items.” Other reconciling items is comprised of our corporate activities. The following tables present Net Sales, Adjusted EBITDA and certain other measures for the reportable segment and total Company operations for the three and nine months ended September 30, 2016 and 2015 . Adjusted EBITDA is used as a performance metric by the CODM in determining how to allocate resources and assess performance. Three Months Ended September 30, 2016 (in thousands) Net Sales Gross Profit Depreciation &amp; Amortization Adjusted EBITDA Geographic divisions $ 821,204 $ 202,966 $ 16,011 $ 69,381 Other reconciling items — — 1,265 (11,184 ) $ 821,204 $ 202,966 $ 17,276 Three Months Ended September 30, 2015 (in thousands) Net Sales Gross Profit Depreciation &amp; Amortization Adjusted EBITDA Geographic divisions $ 416,471 $ 97,101 $ 5,268 $ 33,920 Other reconciling items — — 189 (9,354 ) $ 416,471 $ 97,101 $ 5,457 Nine Months Ended September 30, 2016 (in thousands) Net Sales Gross Profit Depreciation &amp; Amortization Adjusted EBITDA Geographic divisions $ 2,346,169 $ 561,238 $ 47,562 $ 190,077 Other reconciling items — — 3,535 (40,637 ) $ 2,346,169 $ 561,238 $ 51,097 Nine Months Ended September 30, 2015 (in thousands) Net Sales Gross Profit Depreciation &amp; Amortization Adjusted EBITDA Geographic divisions $ 1,066,584 $ 247,616 $ 14,428 $ 83,676 Other reconciling items — — 407 (26,673 ) $ 1,066,584 $ 247,616 $ 14,835 Reconciliation to consolidated financial statements: Three Months Ended September 30, Nine Months Ended September 30, (in thousands) 2016 2015 2016 2015 Income before income taxes $ 14,218 $ 8,215 $ 30,395 $ 5,910 Interest expense 7,668 7,038 24,020 20,498 Depreciation and amortization 17,276 5,457 51,097 14,835 Impairment of assets — 82 11,883 82 Merger and integration costs 4,655 998 11,088 4,040 Inventory step-up charges — — 2,884 — Non-cash stock compensation expense 1,851 749 5,544 2,470 Loss on debt extinguishment 12,529 — 12,529 — Headquarters relocation — 359 — 2,811 Insurance deductible reserve adjustments and casualty fire loss — 694 — 1,059 Loss portfolio transfer — — — 2,826 Acquisition costs and other items — 974 — 2,472 Adjusted EBITDA of other reconciling items 11,184 9,354 40,637 26,673 Adjusted EBITDA of geographic divisions reportable segment $ 69,381 $ 33,920 $ 190,077 $ 83,676</t>
  </si>
  <si>
    <t>Earnings Per Share</t>
  </si>
  <si>
    <t>Earnings Per Share [Abstract]</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During periods of net loss, no effect is given to potential common shares as they are anti-dilutive. Performance-based restricted stock units are not included in the calculation of diluted EPS until they are contingently issuable. The basic and diluted EPS calculations for the three and nine months ended September 30, 2016 and 2015 are presented below: Three Months Ended September 30, Nine Months Ended September 30, (in thousands, except per share amounts) 2016 2015 2016 2015 Income attributable to common stockholders $ 9,236 $ 4,047 $ 20,462 $ 2,611 Weighted average common shares outstanding, basic 66,435 39,105 65,873 39,051 Effect of dilutive securities: Restricted stock 233 253 250 278 Restricted stock units 194 — 109 — Stock options 223 — 223 — Weighted average common shares outstanding, diluted 67,085 39,358 66,455 39,329 Basic income per common share $ 0.14 $ 0.10 $ 0.31 $ 0.07 Diluted income per common share $ 0.14 $ 0.10 $ 0.31 $ 0.07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The number of currently outstanding performance-based restricted stock units that are issued upon vesting could range from zero to a maximum of 206,250 . Three Months Ended September 30, Nine Months Ended September 30, (in thousands) 2016 2015 2016 2015 Restricted stock — 89 — 89 Stock options 490 — 490 —</t>
  </si>
  <si>
    <t>Basis of Presentation (Policie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5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5 (“2015 Annual Report on Form 10-K”). Results for interim periods are not necessarily indicative of the results to be expected during the remainder of the current year or for any future period. All material intercompany accounts and transactions have been eliminated in consolidation. Under GAAP, the Merger was treated as a “reverse merger” under the acquisition method of accounting. For accounting purposes, BMC is considered to have acquired SBS. Consequently, the historical financial statements of the Company reflect only the operations and financial condition of BMC prior to the date of the Merger. The operating results of SBS are reported as part of the Company beginning on the closing date of the Merger.</t>
  </si>
  <si>
    <t>Comprehensive income (loss)</t>
  </si>
  <si>
    <t>Comprehensive income Comprehensive income is equal to the net income for all periods presented.</t>
  </si>
  <si>
    <t>Recently issued accounting pronouncements</t>
  </si>
  <si>
    <t xml:space="preserve">Recently adopted accounting pronouncements In April 2015, the Financial Accounting Standards Board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In August 2015, the FASB issued Accounting Standards Update No. 2015-15, Interest - Imputation of Interest: Presentation and Subsequent Measurement of Debt Issuance Costs Associated with Line-of-Credit Arrangements - Amendments to SEC Paragraphs Pursuant to Staff Announcement at June 18, 2015 EITF Meeting (“ASU 2015-15”). ASU 2015-15 clarifies the treatment of debt issuance costs for line-of-credit arrangements, which was not addressed in ASU 2015-03, by indic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03 and ASU 2015-15 became effective for the Company’s annual and interim periods beginning on January 1, 2016. ASU 2015-03 is required to be applied retrospectively, wherein the balance sheet of each individual period presented should be adjusted to reflect the period-specific effects of the new guidance. Accordingly, unamortized debt issuance costs related to the Company’s senior secured notes of $6.3 million as of September 30, 2016 have been presented as a direct deduction of long-term debt and unamortized debt issuance costs related to the senior secured notes of $4.9 million as of December 31, 2015 have been reclassified from non-current assets to a direct deduction of long-term debt on the consolidated balance sheets. Unamortized debt issuance costs related to the Company’s revolving line of credit of $3.5 million and $4.6 million as of September 30, 2016 and December 31, 2015, respectively, are reflected in other long-term assets on the consolidated balance sheets as permitted by ASU 2015-15. In March 2016, the FASB issued Accounting Standards Update 2016-09, Stock Compensation (Topic 718): Improvements to Employee Share-Based Payment Accounting (“ASU 2016-09”), which involves several aspects of the accounting for share-based payment transactions, including (1) recognition of all income tax benefits and deficiencies related to exercised or vested awards in income tax expense, (2) classification of excess tax benefits as an operating activity in the statement of cash flows, (3) the ability of companies to make a policy election as to either estimate forfeitures or account for forfeitures as they occur, (4) stipulation that partial cash settlement for tax-withholding purposes would not result, by itself, in liability classification provided the amount withheld does not exceed the maximum statutory rate for an employee in the applicable jurisdictions and (5) clarification that cash paid by an employer to a taxing authority when directly withholding shares for tax-withholding purposes should be classified as a financing activity on the statement of cash flows. For each provision, the standard indicates whether the provision should be adopted on a retrospective, prospective or modified retrospective basis. ASU 2016-09 is effective for annual and interim periods beginning on or after December 15, 2016, however early adoption is permitted. The Company elected to early adopt this standard during the first quarter of 2016. No provisions that required retrospective or modified retrospective application had a material impact on our financial statements. As permitted by the standard, the Company has made a policy election to account for forfeitures as they occur. The Company has also elected to apply the guidance related to classification of excess tax benefits on the statement of cash flows prospectively, and therefore prior periods have not been adjusted.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nd Accounting Standards Update 2016-12, Revenue from Contracts with Customers, Narrow-Scope Improvements and Practical Expedients (“ASU 2016-12”) issued in May 2016 (ASU 2014-09, ASU 2016-08, ASU 2016-10 and ASU 2016-12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the standard by one year, and therefore the standard is effective for the Company’s annual and interim periods beginning on January 1, 2018. Early adoption is permitted, but only for the Company’s annual and interim periods beginning on January 1, 2017. The guidance permits the use of either a retrospective or cumulative effect transition method. We are evaluating the impact of the standard on our financial statements. In July 2015, the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are evaluating the impact of the standard on our financial statement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of the standard on our financial statement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ASU 2016-15 is effective for the Company’s annual and interim periods beginning on January 1, 2018, with early adoption permitted and retrospective application required. We are evaluating the impact of the standard on our financial statements. </t>
  </si>
  <si>
    <t>Reclassifications</t>
  </si>
  <si>
    <t>Reclassifications and other adjustment In prior years, the Company included changes in book overdrafts as a financing activity on its consolidated statements of cash flows. Book overdrafts relate primarily to checks issued that have not been presented for payment to the bank, and are classified in accounts payable on the consolidated balance sheets. The Company has reclassified changes in book overdrafts for the nine months ended September 30, 2015 from a financing activity to an operating activity to conform to the current year presentation.</t>
  </si>
  <si>
    <t>Acquisitions (Policies)</t>
  </si>
  <si>
    <t>Acquisitions For all acquisitions, we allocate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When necessary, we will engage third-party valuation firms to assist us in determining fair values of acquired assets and assumed liabilities.</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Earnings Per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During periods of net loss, no effect is given to potential common shares as they are anti-dilutive. Performance-based restricted stock units are not included in the calculation of diluted EPS until they are contingently issuable.</t>
  </si>
  <si>
    <t>Basis of Presentation Summary of Significant Accounting Policies (Tables)</t>
  </si>
  <si>
    <t>Schedule of Error Corrections and Prior Period Adjustments [Table Text Block]</t>
  </si>
  <si>
    <t>The effect of this reclassification on net cash flows from operating and financing activities as previously presented on the consolidated statements of cash flows for the nine months ended September 30, 2015 is as follows: (in thousands) Nine Months Ended September 30, 2015, As Previously Presented Reclassification Amount Nine Months Ended September 30, 2015, As Reclassified Net cash used in operating activities $ (9,069 ) $ (2,850 ) $ (11,919 ) Net cash used in financing activities 96,025 2,850 98,875</t>
  </si>
  <si>
    <t>Acquisitions Acquisitions (Tables)</t>
  </si>
  <si>
    <t>Business Acquisition [Line Items]</t>
  </si>
  <si>
    <t>Pro Forma Information [Table Text Block]</t>
  </si>
  <si>
    <t>Unaudited pro forma financial information is as follows: (in thousands, except per share data) Three Months Ended September 30, 2015 Nine Months Ended September 30, 2015 Net sales $ 431,539 $ 1,156,127 Net income 4,678 2,718 Basic net income per share 0.12 0.07 Diluted net income per share 0.12 0.07</t>
  </si>
  <si>
    <t>RBI [Member]</t>
  </si>
  <si>
    <t>Schedule of Recognized Identified Assets Acquired and Liabilities Assumed [Table Text Block]</t>
  </si>
  <si>
    <t>The final allocated fair values of acquired assets and assumed liabilities is summarized as follows: (in thousands) Accounts receivable $ 8,343 Inventories 6,702 Prepaid expenses and other current assets 122 Property and equipment 5,524 Customer relationships 39,900 Non-compete agreements 400 Accounts payable and other accrued liabilities (3,058 ) Identifiable net assets acquired 57,933 Goodwill 44,417 Total net assets acquired $ 102,350</t>
  </si>
  <si>
    <t>VNS [Member]</t>
  </si>
  <si>
    <t>The final allocated fair values of acquired assets and assumed liabilities is summarized as follows: (in thousands) Cash $ 2,344 Accounts receivable 19,452 Inventories 10,665 Prepaid expenses and other current assets 952 Property and equipment 11,643 Customer relationships 10,000 Trademarks 850 Other long-term assets 59 Accounts payable (7,464 ) Accrued payable and other accrued liabilities (4,087 ) Deferred taxes (4,364 ) Identifiable net assets acquired 40,050 Goodwill 9,429 Total net assets acquired $ 49,479</t>
  </si>
  <si>
    <t>Accounts Receivable (Tables)</t>
  </si>
  <si>
    <t>Schedule of accounts receivable</t>
  </si>
  <si>
    <t>Accounts receivable consist of the following at September 30, 2016 and December 31, 2015 : (in thousands) September 30, December 31, Trade receivables $ 357,986 $ 311,932 Allowance for doubtful accounts (4,710 ) (2,357 ) Other allowances (6,361 ) (6,399 ) $ 346,915 $ 303,176</t>
  </si>
  <si>
    <t>Debt (Tables)</t>
  </si>
  <si>
    <t>Schedule of Debt [Table Text Block]</t>
  </si>
  <si>
    <t>Long-term debt as of September 30, 2016 and December 31, 2015 consists of the following: (in thousands) September 30, December 31, Senior secured notes, due 2024 $ 350,000 $ — Senior secured notes, due 2018 — 250,000 Revolving credit agreement 26,902 152,260 Other 3,366 6,266 380,268 408,526 Unamortized debt issuance costs related to senior secured notes (6,255 ) (4,869 ) Unamortized original issue discount — (664 ) 374,013 402,993 Less: Current portion of long-term debt 1,642 2,777 $ 372,371 $ 400,216</t>
  </si>
  <si>
    <t>Stock Based Compensation (Tables)</t>
  </si>
  <si>
    <t>Schedule of expenses related to share-based payments</t>
  </si>
  <si>
    <t>The following table highlights the expense related to stock based compensation for the three and nine months ended September 30, 2016 and 2015 : Three Months Ended September 30, Nine Months Ended September 30, (in thousands) 2016 2015 2016 2015 Restricted stock $ 400 $ 749 $ 1,376 $ 2,470 Restricted stock units 1,200 — 3,338 — Stock options 251 — 830 — Stock based compensation $ 1,851 $ 749 $ 5,544 $ 2,470</t>
  </si>
  <si>
    <t>Segments (Tables)</t>
  </si>
  <si>
    <t>Schedule of net sales, adjusted EBITDA and certain other measures by reportable segment</t>
  </si>
  <si>
    <t xml:space="preserve">The following tables present Net Sales, Adjusted EBITDA and certain other measures for the reportable segment and total Company operations for the three and nine months ended September 30, 2016 and 2015 . Adjusted EBITDA is used as a performance metric by the CODM in determining how to allocate resources and assess performance. Three Months Ended September 30, 2016 (in thousands) Net Sales Gross Profit Depreciation &amp; Amortization Adjusted EBITDA Geographic divisions $ 821,204 $ 202,966 $ 16,011 $ 69,381 Other reconciling items — — 1,265 (11,184 ) $ 821,204 $ 202,966 $ 17,276 Three Months Ended September 30, 2015 (in thousands) Net Sales Gross Profit Depreciation &amp; Amortization Adjusted EBITDA Geographic divisions $ 416,471 $ 97,101 $ 5,268 $ 33,920 Other reconciling items — — 189 (9,354 ) $ 416,471 $ 97,101 $ 5,457 Nine Months Ended September 30, 2016 (in thousands) Net Sales Gross Profit Depreciation &amp; Amortization Adjusted EBITDA Geographic divisions $ 2,346,169 $ 561,238 $ 47,562 $ 190,077 Other reconciling items — — 3,535 (40,637 ) $ 2,346,169 $ 561,238 $ 51,097 Nine Months Ended September 30, 2015 (in thousands) Net Sales Gross Profit Depreciation &amp; Amortization Adjusted EBITDA Geographic divisions $ 1,066,584 $ 247,616 $ 14,428 $ 83,676 Other reconciling items — — 407 (26,673 ) $ 1,066,584 $ 247,616 $ 14,835 </t>
  </si>
  <si>
    <t>Reconciliation to consolidated financial statements</t>
  </si>
  <si>
    <t>Reconciliation to consolidated financial statements: Three Months Ended September 30, Nine Months Ended September 30, (in thousands) 2016 2015 2016 2015 Income before income taxes $ 14,218 $ 8,215 $ 30,395 $ 5,910 Interest expense 7,668 7,038 24,020 20,498 Depreciation and amortization 17,276 5,457 51,097 14,835 Impairment of assets — 82 11,883 82 Merger and integration costs 4,655 998 11,088 4,040 Inventory step-up charges — — 2,884 — Non-cash stock compensation expense 1,851 749 5,544 2,470 Loss on debt extinguishment 12,529 — 12,529 — Headquarters relocation — 359 — 2,811 Insurance deductible reserve adjustments and casualty fire loss — 694 — 1,059 Loss portfolio transfer — — — 2,826 Acquisition costs and other items — 974 — 2,472 Adjusted EBITDA of other reconciling items 11,184 9,354 40,637 26,673 Adjusted EBITDA of geographic divisions reportable segment $ 69,381 $ 33,920 $ 190,077 $ 83,676</t>
  </si>
  <si>
    <t>Earnings Per Share (Tables)</t>
  </si>
  <si>
    <t>Schedule of basic and diluted EPS calculations</t>
  </si>
  <si>
    <t>The basic and diluted EPS calculations for the three and nine months ended September 30, 2016 and 2015 are presented below: Three Months Ended September 30, Nine Months Ended September 30, (in thousands, except per share amounts) 2016 2015 2016 2015 Income attributable to common stockholders $ 9,236 $ 4,047 $ 20,462 $ 2,611 Weighted average common shares outstanding, basic 66,435 39,105 65,873 39,051 Effect of dilutive securities: Restricted stock 233 253 250 278 Restricted stock units 194 — 109 — Stock options 223 — 223 — Weighted average common shares outstanding, diluted 67,085 39,358 66,455 39,329 Basic income per common share $ 0.14 $ 0.10 $ 0.31 $ 0.07 Diluted income per common share $ 0.14 $ 0.10 $ 0.31 $ 0.07</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The number of currently outstanding performance-based restricted stock units that are issued upon vesting could range from zero to a maximum of 206,250 . Three Months Ended September 30, Nine Months Ended September 30, (in thousands) 2016 2015 2016 2015 Restricted stock — 89 — 89 Stock options 490 — 490 —</t>
  </si>
  <si>
    <t>Basis of Presentation Summary of Significant Accounting Policies (Prior Period Adjustments) (Details) - USD ($) $ in Thousands</t>
  </si>
  <si>
    <t>Error Corrections and Prior Period Adjustments Restatement [Line Items]</t>
  </si>
  <si>
    <t>Net cash used in operating activities</t>
  </si>
  <si>
    <t>Net cash used in financing activities</t>
  </si>
  <si>
    <t>Previously presented [Member]</t>
  </si>
  <si>
    <t>Reclassification [Member] | Operating Activities [Member]</t>
  </si>
  <si>
    <t>Increase (Decrease) in Book Overdrafts</t>
  </si>
  <si>
    <t>Reclassification [Member] | Financing Activities [Member]</t>
  </si>
  <si>
    <t>Basis of Presentation Summary of Significant Accounting Policies (Narrative) (Details) - USD ($) $ in Thousands</t>
  </si>
  <si>
    <t>Organization Consolidation And Presentation [Line Items]</t>
  </si>
  <si>
    <t>Debt issuance cost</t>
  </si>
  <si>
    <t>Senior secured notes [Member] | Long-term debt [Member]</t>
  </si>
  <si>
    <t>Revolving credit agreement [Member] | Other assets [Member]</t>
  </si>
  <si>
    <t>Rent Expense Not Previously Recognized [Member] | Selling, general and administrative expenses [Member]</t>
  </si>
  <si>
    <t>Out-of-period expense</t>
  </si>
  <si>
    <t>Rent Expense Not Previously Recognized [Member] | Accrued expenses and other liabilities [Member]</t>
  </si>
  <si>
    <t>Acquisitions Acquisitions (Net Assets Acquired) (Details) - USD ($) $ in Thousands</t>
  </si>
  <si>
    <t>Sep. 01, 2015</t>
  </si>
  <si>
    <t>May 01, 2015</t>
  </si>
  <si>
    <t>Accounts payable and other accrued liabilities</t>
  </si>
  <si>
    <t>Accounts receivable</t>
  </si>
  <si>
    <t>Inventories</t>
  </si>
  <si>
    <t>Prepaid expense and other current assets</t>
  </si>
  <si>
    <t>Property and equipment</t>
  </si>
  <si>
    <t>Identifiable net assets acquired</t>
  </si>
  <si>
    <t>Total net assets acquired</t>
  </si>
  <si>
    <t>Cash</t>
  </si>
  <si>
    <t>Accrued payable and other accrued liabilities</t>
  </si>
  <si>
    <t>Deferred taxes</t>
  </si>
  <si>
    <t>Customer relationships [Member] | RBI [Member]</t>
  </si>
  <si>
    <t>Intangible assets</t>
  </si>
  <si>
    <t>Customer relationships [Member] | VNS [Member]</t>
  </si>
  <si>
    <t>Trademarks [Member] | VNS [Member]</t>
  </si>
  <si>
    <t>Non-compete agreements [Member] | RBI [Member]</t>
  </si>
  <si>
    <t>Acquisitions Acquisitions (Pro Forma Information) (Details) - USD ($) $ / shares in Units, $ in Thousands</t>
  </si>
  <si>
    <t>Basic net income per share</t>
  </si>
  <si>
    <t>Diluted net income per share</t>
  </si>
  <si>
    <t>Acquisitions (Narrative) (Details) - USD ($)</t>
  </si>
  <si>
    <t>Date of acquisition</t>
  </si>
  <si>
    <t>Sep. 1,
		2015</t>
  </si>
  <si>
    <t>Purchase price</t>
  </si>
  <si>
    <t>May 1,
		2015</t>
  </si>
  <si>
    <t>Cash acquired</t>
  </si>
  <si>
    <t>Goodwill recognized expected to be deductible for tax</t>
  </si>
  <si>
    <t>Useful life</t>
  </si>
  <si>
    <t>10 years</t>
  </si>
  <si>
    <t>Intangible assets acquired</t>
  </si>
  <si>
    <t>2 years</t>
  </si>
  <si>
    <t>3 years</t>
  </si>
  <si>
    <t>Accounts Receivable (Accounts Receivable) (Details) - USD ($) $ in Thousands</t>
  </si>
  <si>
    <t>Trade receivables</t>
  </si>
  <si>
    <t>Allowance for doubtful accounts</t>
  </si>
  <si>
    <t>Other allowances</t>
  </si>
  <si>
    <t>Accounts receivable, net</t>
  </si>
  <si>
    <t>Impairment of Legacy BMC ERP System Impairment of Legacy BMC ERP System (Details) - USD ($) $ in Thousands</t>
  </si>
  <si>
    <t>Property, Plant and Equipment [Line Items]</t>
  </si>
  <si>
    <t>ERP System [Member]</t>
  </si>
  <si>
    <t>Purchase Obligation</t>
  </si>
  <si>
    <t>ERP System [Member] | Prepaid expenses and other current assets [Member]</t>
  </si>
  <si>
    <t>Unamortized prepaid license and service contract expenses</t>
  </si>
  <si>
    <t>Debt (Debt Table) (Details) - USD ($) $ in Thousands</t>
  </si>
  <si>
    <t>Debt Instrument [Line Items]</t>
  </si>
  <si>
    <t>Outstanding borrowings</t>
  </si>
  <si>
    <t>Unamortized debt issuance costs related to senior secured notes</t>
  </si>
  <si>
    <t>Unamortized original issue discount</t>
  </si>
  <si>
    <t>Total debt</t>
  </si>
  <si>
    <t>Less: Current portion of long-term debt</t>
  </si>
  <si>
    <t>Senior secured notes, due 2024 [Member]</t>
  </si>
  <si>
    <t>Senior secured notes, due 2018 [Member]</t>
  </si>
  <si>
    <t>Revolving credit agreement [Member]</t>
  </si>
  <si>
    <t>Other debt [Member]</t>
  </si>
  <si>
    <t>Debt Debt (Narrative) (Details) - USD ($) $ in Thousands</t>
  </si>
  <si>
    <t>Sep. 14, 2016</t>
  </si>
  <si>
    <t>Maximum borrowing capacity</t>
  </si>
  <si>
    <t>Maximum letters of credit issuance</t>
  </si>
  <si>
    <t>Debt issuance date</t>
  </si>
  <si>
    <t>Sep. 15,
		2016</t>
  </si>
  <si>
    <t>Interest rate</t>
  </si>
  <si>
    <t>5.50%</t>
  </si>
  <si>
    <t>Repayments of revolver borrowings</t>
  </si>
  <si>
    <t>Debt Instrument, Required Redemption Price, Control Change, Percentage</t>
  </si>
  <si>
    <t>101.00%</t>
  </si>
  <si>
    <t>Fair value in excess of carrying value</t>
  </si>
  <si>
    <t>9.00%</t>
  </si>
  <si>
    <t>Interest paid on extinguished debt</t>
  </si>
  <si>
    <t>Extinguished senior notes</t>
  </si>
  <si>
    <t>Write off of unamortized debt issuance costs and original issue discount</t>
  </si>
  <si>
    <t>Net availability</t>
  </si>
  <si>
    <t>Letters of credit outstanding</t>
  </si>
  <si>
    <t>Revolving credit agreement [Member] | LIBOR Rate [Member]</t>
  </si>
  <si>
    <t>2.00%</t>
  </si>
  <si>
    <t>Revolving credit agreement [Member] | Base Rate [Member]</t>
  </si>
  <si>
    <t>4.00%</t>
  </si>
  <si>
    <t>Other debt [Member] | Minimum [Member]</t>
  </si>
  <si>
    <t>4.30%</t>
  </si>
  <si>
    <t>Other debt [Member] | Maximum [Member]</t>
  </si>
  <si>
    <t>7.00%</t>
  </si>
  <si>
    <t>Secured By Equipment [Member] | Other debt [Member]</t>
  </si>
  <si>
    <t>Secured By Equipment [Member] | Other debt [Member] | Maximum [Member]</t>
  </si>
  <si>
    <t>Maturity date</t>
  </si>
  <si>
    <t>Nov. 30,
		2018</t>
  </si>
  <si>
    <t>Secured By Property [Member] | Other debt [Member]</t>
  </si>
  <si>
    <t>Feb. 28,
		2021</t>
  </si>
  <si>
    <t>Prior to October 1, 2019 [Member] | Senior secured notes, due 2024 [Member]</t>
  </si>
  <si>
    <t>Amount in addition to principal due at redemption</t>
  </si>
  <si>
    <t>1.00%</t>
  </si>
  <si>
    <t>Redemption price</t>
  </si>
  <si>
    <t>104.125%</t>
  </si>
  <si>
    <t>Prior to October 1, 2019 [Member] | Senior secured notes, due 2024 [Member] | Maximum [Member]</t>
  </si>
  <si>
    <t>Percent of principal that can be redeemed</t>
  </si>
  <si>
    <t>100.00%</t>
  </si>
  <si>
    <t>Prior to October 1, 2019 [Member] | Senior secured notes, due 2024 [Member] | Treasury Rate [Member]</t>
  </si>
  <si>
    <t>Basis spread on variable rate</t>
  </si>
  <si>
    <t>0.50%</t>
  </si>
  <si>
    <t>Prior to October 1, 2019 [Member] | Repayment from equity offering proceeds [Member] | Senior secured notes, due 2024 [Member]</t>
  </si>
  <si>
    <t>105.50%</t>
  </si>
  <si>
    <t>Prior to October 1, 2019 [Member] | Repayment from equity offering proceeds [Member] | Senior secured notes, due 2024 [Member] | Maximum [Member]</t>
  </si>
  <si>
    <t>40.00%</t>
  </si>
  <si>
    <t>Twelve months prior to October 1, 2019 [Member] | Senior secured notes, due 2024 [Member]</t>
  </si>
  <si>
    <t>103.00%</t>
  </si>
  <si>
    <t>Twelve months prior to October 1, 2019 [Member] | Senior secured notes, due 2024 [Member] | Maximum [Member]</t>
  </si>
  <si>
    <t>10.00%</t>
  </si>
  <si>
    <t>Income Taxes (Narrative) (Details) - USD ($)</t>
  </si>
  <si>
    <t>Income Tax Contingency [Line Items]</t>
  </si>
  <si>
    <t>Valuation allowance</t>
  </si>
  <si>
    <t>Uncertain tax positions</t>
  </si>
  <si>
    <t>Income tax expense at statutory rate</t>
  </si>
  <si>
    <t>35.00%</t>
  </si>
  <si>
    <t>Effective income tax rate on continuing operations</t>
  </si>
  <si>
    <t>50.70%</t>
  </si>
  <si>
    <t>32.70%</t>
  </si>
  <si>
    <t>55.80%</t>
  </si>
  <si>
    <t>Decrease in uncertain tax positions</t>
  </si>
  <si>
    <t>Income taxes receivable [Member]</t>
  </si>
  <si>
    <t>Stock Based Compensation (Stock based compensation expense) (Details) - USD ($) $ in Thousands</t>
  </si>
  <si>
    <t>Share-based Compensation Arrangement by Share-based Payment Award [Line Items]</t>
  </si>
  <si>
    <t>Stock based compensation</t>
  </si>
  <si>
    <t>Restricted stock [Member]</t>
  </si>
  <si>
    <t>Restricted stock units [Member]</t>
  </si>
  <si>
    <t>Stock options [Member]</t>
  </si>
  <si>
    <t>Stock Based Compensation (Summary of restricted stock and restricted stock units) (Details)</t>
  </si>
  <si>
    <t>Sep. 30, 2016shares</t>
  </si>
  <si>
    <t>Number of shares/units outstanding (in shares):</t>
  </si>
  <si>
    <t>Granted (in shares)</t>
  </si>
  <si>
    <t>Stock Based Compensation (Narrative) (Details) - $ / shares</t>
  </si>
  <si>
    <t>Mar. 29, 2016</t>
  </si>
  <si>
    <t>Performance shares [Member]</t>
  </si>
  <si>
    <t>Grant date fair value (in dollars per share)</t>
  </si>
  <si>
    <t>Award vesting period (in years)</t>
  </si>
  <si>
    <t>Number of shares expected to vest (in shares)</t>
  </si>
  <si>
    <t>Restricted stock units granted</t>
  </si>
  <si>
    <t>Minimum [Member] | Performance shares [Member]</t>
  </si>
  <si>
    <t>Performance-based shares available for vesting</t>
  </si>
  <si>
    <t>Maximum [Member] | Performance shares [Member]</t>
  </si>
  <si>
    <t>12/31/2016 (Tranche 1) [Member] | Restricted stock units [Member]</t>
  </si>
  <si>
    <t>Vesting percent</t>
  </si>
  <si>
    <t>33.30%</t>
  </si>
  <si>
    <t>12/31/2017 (Tranche 2) [Member] | Restricted stock units [Member]</t>
  </si>
  <si>
    <t>12/31/2018 (Tranche 3) [Member] | Restricted stock units [Member]</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Inventory step-up charges</t>
  </si>
  <si>
    <t>Headquarters relocation</t>
  </si>
  <si>
    <t>Insurance deductible reserve adjustments and casualty fire loss</t>
  </si>
  <si>
    <t>Loss portfolio transfer</t>
  </si>
  <si>
    <t>Acquisition costs and other items</t>
  </si>
  <si>
    <t>Segments (Narrative) (Details)</t>
  </si>
  <si>
    <t>Sep. 30, 2016segment</t>
  </si>
  <si>
    <t>Number of reportable segments</t>
  </si>
  <si>
    <t>Earnings Per Share (Basic and Diluted EPS) (Details) - USD ($) $ / shares in Units, shares in Thousands, $ in Thousands</t>
  </si>
  <si>
    <t>Earnings Per Share, Diluted, by Common Class, Including Two Class Method [Line Items]</t>
  </si>
  <si>
    <t>Income (loss) attributable to common stockholders</t>
  </si>
  <si>
    <t>Weighted average outstanding shares of common stock (in shares)</t>
  </si>
  <si>
    <t>Weighted average shares and dilutive shares (in shares)</t>
  </si>
  <si>
    <t>Basic EPS</t>
  </si>
  <si>
    <t>Net income per share (in dollars per share)</t>
  </si>
  <si>
    <t>Diluted EPS</t>
  </si>
  <si>
    <t>Stock based payment arrangements (in shares)</t>
  </si>
  <si>
    <t>Earnings Per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Earnings Per Share (Narrative) (Details) - Performance shares [Member]</t>
  </si>
  <si>
    <t>Maximum [Member]</t>
  </si>
  <si>
    <t>Min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4815</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4" t="s">
        <v>20</v>
      </c>
    </row>
    <row r="13" spans="1:3">
      <c r="A13" s="4" t="s">
        <v>21</v>
      </c>
      <c r="C13" s="6" t="n">
        <v>66616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47</v>
      </c>
    </row>
    <row r="4" spans="1:2">
      <c r="A4" s="4" t="s">
        <v>146</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50</v>
      </c>
      <c r="C3" s="7" t="n">
        <v>1089</v>
      </c>
    </row>
    <row r="4" spans="1:3">
      <c r="A4" s="4" t="s">
        <v>26</v>
      </c>
      <c r="B4" s="6" t="n">
        <v>346915</v>
      </c>
      <c r="C4" s="6" t="n">
        <v>303176</v>
      </c>
    </row>
    <row r="5" spans="1:3">
      <c r="A5" s="4" t="s">
        <v>27</v>
      </c>
      <c r="B5" s="6" t="n">
        <v>276794</v>
      </c>
      <c r="C5" s="6" t="n">
        <v>243960</v>
      </c>
    </row>
    <row r="6" spans="1:3">
      <c r="A6" s="4" t="s">
        <v>28</v>
      </c>
      <c r="B6" s="6" t="n">
        <v>26814</v>
      </c>
      <c r="C6" s="6" t="n">
        <v>22528</v>
      </c>
    </row>
    <row r="7" spans="1:3">
      <c r="A7" s="4" t="s">
        <v>29</v>
      </c>
      <c r="B7" s="6" t="n">
        <v>0</v>
      </c>
      <c r="C7" s="6" t="n">
        <v>11390</v>
      </c>
    </row>
    <row r="8" spans="1:3">
      <c r="A8" s="4" t="s">
        <v>30</v>
      </c>
      <c r="B8" s="6" t="n">
        <v>42066</v>
      </c>
      <c r="C8" s="6" t="n">
        <v>31817</v>
      </c>
    </row>
    <row r="9" spans="1:3">
      <c r="A9" s="4" t="s">
        <v>31</v>
      </c>
      <c r="B9" s="6" t="n">
        <v>699339</v>
      </c>
      <c r="C9" s="6" t="n">
        <v>613960</v>
      </c>
    </row>
    <row r="10" spans="1:3">
      <c r="A10" s="4" t="s">
        <v>32</v>
      </c>
      <c r="B10" s="6" t="n">
        <v>281174</v>
      </c>
      <c r="C10" s="6" t="n">
        <v>295978</v>
      </c>
    </row>
    <row r="11" spans="1:3">
      <c r="A11" s="4" t="s">
        <v>33</v>
      </c>
      <c r="B11" s="6" t="n">
        <v>1617</v>
      </c>
      <c r="C11" s="6" t="n">
        <v>0</v>
      </c>
    </row>
    <row r="12" spans="1:3">
      <c r="A12" s="4" t="s">
        <v>34</v>
      </c>
      <c r="B12" s="6" t="n">
        <v>167405</v>
      </c>
      <c r="C12" s="6" t="n">
        <v>177036</v>
      </c>
    </row>
    <row r="13" spans="1:3">
      <c r="A13" s="4" t="s">
        <v>35</v>
      </c>
      <c r="B13" s="6" t="n">
        <v>4649</v>
      </c>
      <c r="C13" s="6" t="n">
        <v>10900</v>
      </c>
    </row>
    <row r="14" spans="1:3">
      <c r="A14" s="4" t="s">
        <v>36</v>
      </c>
      <c r="B14" s="6" t="n">
        <v>254832</v>
      </c>
      <c r="C14" s="6" t="n">
        <v>254664</v>
      </c>
    </row>
    <row r="15" spans="1:3">
      <c r="A15" s="4" t="s">
        <v>37</v>
      </c>
      <c r="B15" s="6" t="n">
        <v>18120</v>
      </c>
      <c r="C15" s="6" t="n">
        <v>18601</v>
      </c>
    </row>
    <row r="16" spans="1:3">
      <c r="A16" s="4" t="s">
        <v>38</v>
      </c>
      <c r="B16" s="6" t="n">
        <v>1427136</v>
      </c>
      <c r="C16" s="6" t="n">
        <v>1371139</v>
      </c>
    </row>
    <row r="17" spans="1:3">
      <c r="A17" s="3" t="s">
        <v>39</v>
      </c>
    </row>
    <row r="18" spans="1:3">
      <c r="A18" s="4" t="s">
        <v>40</v>
      </c>
      <c r="B18" s="6" t="n">
        <v>185561</v>
      </c>
      <c r="C18" s="6" t="n">
        <v>135632</v>
      </c>
    </row>
    <row r="19" spans="1:3">
      <c r="A19" s="4" t="s">
        <v>41</v>
      </c>
      <c r="B19" s="6" t="n">
        <v>89616</v>
      </c>
      <c r="C19" s="6" t="n">
        <v>91888</v>
      </c>
    </row>
    <row r="20" spans="1:3">
      <c r="A20" s="4" t="s">
        <v>42</v>
      </c>
      <c r="B20" s="6" t="n">
        <v>17429</v>
      </c>
      <c r="C20" s="6" t="n">
        <v>15888</v>
      </c>
    </row>
    <row r="21" spans="1:3">
      <c r="A21" s="4" t="s">
        <v>43</v>
      </c>
      <c r="B21" s="6" t="n">
        <v>1869</v>
      </c>
      <c r="C21" s="6" t="n">
        <v>0</v>
      </c>
    </row>
    <row r="22" spans="1:3">
      <c r="A22" s="4" t="s">
        <v>44</v>
      </c>
      <c r="B22" s="6" t="n">
        <v>985</v>
      </c>
      <c r="C22" s="6" t="n">
        <v>6882</v>
      </c>
    </row>
    <row r="23" spans="1:3">
      <c r="A23" s="4" t="s">
        <v>45</v>
      </c>
      <c r="B23" s="6" t="n">
        <v>10179</v>
      </c>
      <c r="C23" s="6" t="n">
        <v>10129</v>
      </c>
    </row>
    <row r="24" spans="1:3">
      <c r="A24" s="4" t="s">
        <v>46</v>
      </c>
      <c r="B24" s="6" t="n">
        <v>15513</v>
      </c>
      <c r="C24" s="6" t="n">
        <v>17888</v>
      </c>
    </row>
    <row r="25" spans="1:3">
      <c r="A25" s="4" t="s">
        <v>47</v>
      </c>
      <c r="B25" s="6" t="n">
        <v>321152</v>
      </c>
      <c r="C25" s="6" t="n">
        <v>278307</v>
      </c>
    </row>
    <row r="26" spans="1:3">
      <c r="A26" s="4" t="s">
        <v>48</v>
      </c>
      <c r="B26" s="6" t="n">
        <v>40500</v>
      </c>
      <c r="C26" s="6" t="n">
        <v>37334</v>
      </c>
    </row>
    <row r="27" spans="1:3">
      <c r="A27" s="4" t="s">
        <v>49</v>
      </c>
      <c r="B27" s="6" t="n">
        <v>372371</v>
      </c>
      <c r="C27" s="6" t="n">
        <v>400216</v>
      </c>
    </row>
    <row r="28" spans="1:3">
      <c r="A28" s="4" t="s">
        <v>50</v>
      </c>
      <c r="B28" s="6" t="n">
        <v>17503</v>
      </c>
      <c r="C28" s="6" t="n">
        <v>16495</v>
      </c>
    </row>
    <row r="29" spans="1:3">
      <c r="A29" s="4" t="s">
        <v>33</v>
      </c>
      <c r="B29" s="6" t="n">
        <v>0</v>
      </c>
      <c r="C29" s="6" t="n">
        <v>3021</v>
      </c>
    </row>
    <row r="30" spans="1:3">
      <c r="A30" s="4" t="s">
        <v>51</v>
      </c>
      <c r="B30" s="6" t="n">
        <v>5942</v>
      </c>
      <c r="C30" s="6" t="n">
        <v>6834</v>
      </c>
    </row>
    <row r="31" spans="1:3">
      <c r="A31" s="4" t="s">
        <v>52</v>
      </c>
      <c r="B31" s="6" t="n">
        <v>757468</v>
      </c>
      <c r="C31" s="6" t="n">
        <v>742207</v>
      </c>
    </row>
    <row r="32" spans="1:3">
      <c r="A32" s="4" t="s">
        <v>53</v>
      </c>
      <c r="B32" s="4" t="s">
        <v>54</v>
      </c>
      <c r="C32" s="4" t="s">
        <v>54</v>
      </c>
    </row>
    <row r="33" spans="1:3">
      <c r="A33" s="3" t="s">
        <v>55</v>
      </c>
    </row>
    <row r="34" spans="1:3">
      <c r="A34" s="4" t="s">
        <v>56</v>
      </c>
      <c r="B34" s="6" t="n">
        <v>0</v>
      </c>
      <c r="C34" s="6" t="n">
        <v>0</v>
      </c>
    </row>
    <row r="35" spans="1:3">
      <c r="A35" s="4" t="s">
        <v>57</v>
      </c>
      <c r="B35" s="6" t="n">
        <v>665</v>
      </c>
      <c r="C35" s="6" t="n">
        <v>654</v>
      </c>
    </row>
    <row r="36" spans="1:3">
      <c r="A36" s="4" t="s">
        <v>58</v>
      </c>
      <c r="B36" s="6" t="n">
        <v>647409</v>
      </c>
      <c r="C36" s="6" t="n">
        <v>626402</v>
      </c>
    </row>
    <row r="37" spans="1:3">
      <c r="A37" s="4" t="s">
        <v>59</v>
      </c>
      <c r="B37" s="6" t="n">
        <v>22764</v>
      </c>
      <c r="C37" s="6" t="n">
        <v>2302</v>
      </c>
    </row>
    <row r="38" spans="1:3">
      <c r="A38" s="4" t="s">
        <v>60</v>
      </c>
      <c r="B38" s="6" t="n">
        <v>-1170</v>
      </c>
      <c r="C38" s="6" t="n">
        <v>-426</v>
      </c>
    </row>
    <row r="39" spans="1:3">
      <c r="A39" s="4" t="s">
        <v>61</v>
      </c>
      <c r="B39" s="6" t="n">
        <v>669668</v>
      </c>
      <c r="C39" s="6" t="n">
        <v>628932</v>
      </c>
    </row>
    <row r="40" spans="1:3">
      <c r="A40" s="4" t="s">
        <v>62</v>
      </c>
      <c r="B40" s="7" t="n">
        <v>1427136</v>
      </c>
      <c r="C40" s="7" t="n">
        <v>1371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202</v>
      </c>
      <c r="B7" s="4" t="s">
        <v>203</v>
      </c>
    </row>
    <row r="8" spans="1:2">
      <c r="A8" s="4" t="s">
        <v>204</v>
      </c>
    </row>
    <row r="9" spans="1:2">
      <c r="A9" s="3" t="s">
        <v>198</v>
      </c>
    </row>
    <row r="10" spans="1:2">
      <c r="A10" s="4" t="s">
        <v>202</v>
      </c>
      <c r="B10"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76</v>
      </c>
    </row>
    <row r="3" spans="1:3">
      <c r="A3" s="3" t="s">
        <v>226</v>
      </c>
    </row>
    <row r="4" spans="1:3">
      <c r="A4" s="4" t="s">
        <v>227</v>
      </c>
      <c r="B4" s="7" t="n">
        <v>63821</v>
      </c>
      <c r="C4" s="7" t="n">
        <v>-11919</v>
      </c>
    </row>
    <row r="5" spans="1:3">
      <c r="A5" s="4" t="s">
        <v>228</v>
      </c>
      <c r="B5" s="7" t="n">
        <v>-34251</v>
      </c>
      <c r="C5" s="6" t="n">
        <v>98875</v>
      </c>
    </row>
    <row r="6" spans="1:3">
      <c r="A6" s="4" t="s">
        <v>229</v>
      </c>
    </row>
    <row r="7" spans="1:3">
      <c r="A7" s="3" t="s">
        <v>226</v>
      </c>
    </row>
    <row r="8" spans="1:3">
      <c r="A8" s="4" t="s">
        <v>227</v>
      </c>
      <c r="C8" s="6" t="n">
        <v>-9069</v>
      </c>
    </row>
    <row r="9" spans="1:3">
      <c r="A9" s="4" t="s">
        <v>228</v>
      </c>
      <c r="C9" s="6" t="n">
        <v>96025</v>
      </c>
    </row>
    <row r="10" spans="1:3">
      <c r="A10" s="4" t="s">
        <v>230</v>
      </c>
    </row>
    <row r="11" spans="1:3">
      <c r="A11" s="3" t="s">
        <v>226</v>
      </c>
    </row>
    <row r="12" spans="1:3">
      <c r="A12" s="4" t="s">
        <v>231</v>
      </c>
      <c r="C12" s="6" t="n">
        <v>-2850</v>
      </c>
    </row>
    <row r="13" spans="1:3">
      <c r="A13" s="4" t="s">
        <v>232</v>
      </c>
    </row>
    <row r="14" spans="1:3">
      <c r="A14" s="3" t="s">
        <v>226</v>
      </c>
    </row>
    <row r="15" spans="1:3">
      <c r="A15" s="4" t="s">
        <v>231</v>
      </c>
      <c r="C15" s="7" t="n">
        <v>28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6" t="n">
        <v>50</v>
      </c>
      <c r="C4" s="6" t="n">
        <v>50</v>
      </c>
    </row>
    <row r="5" spans="1:3">
      <c r="A5" s="4" t="s">
        <v>67</v>
      </c>
      <c r="B5" s="6" t="n">
        <v>0</v>
      </c>
      <c r="C5" s="6" t="n">
        <v>0</v>
      </c>
    </row>
    <row r="6" spans="1:3">
      <c r="A6" s="4" t="s">
        <v>68</v>
      </c>
      <c r="B6" s="6" t="n">
        <v>0</v>
      </c>
      <c r="C6" s="6" t="n">
        <v>0</v>
      </c>
    </row>
    <row r="7" spans="1:3">
      <c r="A7" s="4" t="s">
        <v>69</v>
      </c>
      <c r="B7" s="8" t="n">
        <v>0.01</v>
      </c>
      <c r="C7" s="8" t="n">
        <v>0.01</v>
      </c>
    </row>
    <row r="8" spans="1:3">
      <c r="A8" s="4" t="s">
        <v>70</v>
      </c>
      <c r="B8" s="6" t="n">
        <v>300</v>
      </c>
      <c r="C8" s="6" t="n">
        <v>300</v>
      </c>
    </row>
    <row r="9" spans="1:3">
      <c r="A9" s="4" t="s">
        <v>71</v>
      </c>
      <c r="B9" s="9" t="n">
        <v>66.5</v>
      </c>
      <c r="C9" s="9" t="n">
        <v>65.40000000000001</v>
      </c>
    </row>
    <row r="10" spans="1:3">
      <c r="A10" s="4" t="s">
        <v>72</v>
      </c>
      <c r="B10" s="9" t="n">
        <v>66.40000000000001</v>
      </c>
      <c r="C10" s="9" t="n">
        <v>65.3</v>
      </c>
    </row>
    <row r="11" spans="1:3">
      <c r="A11" s="4" t="s">
        <v>73</v>
      </c>
      <c r="B11" s="9" t="n">
        <v>0.1</v>
      </c>
      <c r="C11" s="9" t="n">
        <v>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v>
      </c>
      <c r="B1" s="2" t="s">
        <v>1</v>
      </c>
    </row>
    <row r="2" spans="1:3">
      <c r="B2" s="2" t="s">
        <v>2</v>
      </c>
      <c r="C2" s="2" t="s">
        <v>23</v>
      </c>
    </row>
    <row r="3" spans="1:3">
      <c r="A3" s="3" t="s">
        <v>234</v>
      </c>
    </row>
    <row r="4" spans="1:3">
      <c r="A4" s="4" t="s">
        <v>235</v>
      </c>
      <c r="B4" s="7" t="n">
        <v>6255</v>
      </c>
      <c r="C4" s="7" t="n">
        <v>4869</v>
      </c>
    </row>
    <row r="5" spans="1:3">
      <c r="A5" s="4" t="s">
        <v>236</v>
      </c>
    </row>
    <row r="6" spans="1:3">
      <c r="A6" s="3" t="s">
        <v>234</v>
      </c>
    </row>
    <row r="7" spans="1:3">
      <c r="A7" s="4" t="s">
        <v>235</v>
      </c>
      <c r="B7" s="6" t="n">
        <v>6255</v>
      </c>
      <c r="C7" s="6" t="n">
        <v>4869</v>
      </c>
    </row>
    <row r="8" spans="1:3">
      <c r="A8" s="4" t="s">
        <v>237</v>
      </c>
    </row>
    <row r="9" spans="1:3">
      <c r="A9" s="3" t="s">
        <v>234</v>
      </c>
    </row>
    <row r="10" spans="1:3">
      <c r="A10" s="4" t="s">
        <v>235</v>
      </c>
      <c r="B10" s="6" t="n">
        <v>3500</v>
      </c>
      <c r="C10" s="7" t="n">
        <v>4600</v>
      </c>
    </row>
    <row r="11" spans="1:3">
      <c r="A11" s="4" t="s">
        <v>238</v>
      </c>
    </row>
    <row r="12" spans="1:3">
      <c r="A12" s="3" t="s">
        <v>234</v>
      </c>
    </row>
    <row r="13" spans="1:3">
      <c r="A13" s="4" t="s">
        <v>239</v>
      </c>
      <c r="B13" s="6" t="n">
        <v>700</v>
      </c>
    </row>
    <row r="14" spans="1:3">
      <c r="A14" s="4" t="s">
        <v>240</v>
      </c>
    </row>
    <row r="15" spans="1:3">
      <c r="A15" s="3" t="s">
        <v>234</v>
      </c>
    </row>
    <row r="16" spans="1:3">
      <c r="A16" s="4" t="s">
        <v>239</v>
      </c>
      <c r="B16" s="7" t="n">
        <v>-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r="A1" s="1" t="s">
        <v>241</v>
      </c>
      <c r="B1" s="2" t="s">
        <v>2</v>
      </c>
      <c r="C1" s="2" t="s">
        <v>23</v>
      </c>
      <c r="D1" s="2" t="s">
        <v>242</v>
      </c>
      <c r="E1" s="2" t="s">
        <v>243</v>
      </c>
    </row>
    <row r="2" spans="1:5">
      <c r="A2" s="3" t="s">
        <v>198</v>
      </c>
    </row>
    <row r="3" spans="1:5">
      <c r="A3" s="4" t="s">
        <v>244</v>
      </c>
      <c r="B3" s="7" t="n">
        <v>-321152</v>
      </c>
      <c r="C3" s="7" t="n">
        <v>-278307</v>
      </c>
    </row>
    <row r="4" spans="1:5">
      <c r="A4" s="4" t="s">
        <v>36</v>
      </c>
      <c r="B4" s="7" t="n">
        <v>254832</v>
      </c>
      <c r="C4" s="7" t="n">
        <v>254664</v>
      </c>
    </row>
    <row r="5" spans="1:5">
      <c r="A5" s="4" t="s">
        <v>201</v>
      </c>
    </row>
    <row r="6" spans="1:5">
      <c r="A6" s="3" t="s">
        <v>198</v>
      </c>
    </row>
    <row r="7" spans="1:5">
      <c r="A7" s="4" t="s">
        <v>245</v>
      </c>
      <c r="D7" s="7" t="n">
        <v>8343</v>
      </c>
    </row>
    <row r="8" spans="1:5">
      <c r="A8" s="4" t="s">
        <v>246</v>
      </c>
      <c r="D8" s="6" t="n">
        <v>6702</v>
      </c>
    </row>
    <row r="9" spans="1:5">
      <c r="A9" s="4" t="s">
        <v>247</v>
      </c>
      <c r="D9" s="6" t="n">
        <v>122</v>
      </c>
    </row>
    <row r="10" spans="1:5">
      <c r="A10" s="4" t="s">
        <v>248</v>
      </c>
      <c r="D10" s="6" t="n">
        <v>5524</v>
      </c>
    </row>
    <row r="11" spans="1:5">
      <c r="A11" s="4" t="s">
        <v>244</v>
      </c>
      <c r="D11" s="6" t="n">
        <v>-3058</v>
      </c>
    </row>
    <row r="12" spans="1:5">
      <c r="A12" s="4" t="s">
        <v>249</v>
      </c>
      <c r="D12" s="6" t="n">
        <v>57933</v>
      </c>
    </row>
    <row r="13" spans="1:5">
      <c r="A13" s="4" t="s">
        <v>36</v>
      </c>
      <c r="D13" s="6" t="n">
        <v>44417</v>
      </c>
    </row>
    <row r="14" spans="1:5">
      <c r="A14" s="4" t="s">
        <v>250</v>
      </c>
      <c r="D14" s="6" t="n">
        <v>102350</v>
      </c>
    </row>
    <row r="15" spans="1:5">
      <c r="A15" s="4" t="s">
        <v>204</v>
      </c>
    </row>
    <row r="16" spans="1:5">
      <c r="A16" s="3" t="s">
        <v>198</v>
      </c>
    </row>
    <row r="17" spans="1:5">
      <c r="A17" s="4" t="s">
        <v>251</v>
      </c>
      <c r="E17" s="7" t="n">
        <v>2344</v>
      </c>
    </row>
    <row r="18" spans="1:5">
      <c r="A18" s="4" t="s">
        <v>245</v>
      </c>
      <c r="E18" s="6" t="n">
        <v>19452</v>
      </c>
    </row>
    <row r="19" spans="1:5">
      <c r="A19" s="4" t="s">
        <v>246</v>
      </c>
      <c r="E19" s="6" t="n">
        <v>10665</v>
      </c>
    </row>
    <row r="20" spans="1:5">
      <c r="A20" s="4" t="s">
        <v>247</v>
      </c>
      <c r="E20" s="6" t="n">
        <v>952</v>
      </c>
    </row>
    <row r="21" spans="1:5">
      <c r="A21" s="4" t="s">
        <v>248</v>
      </c>
      <c r="E21" s="6" t="n">
        <v>11643</v>
      </c>
    </row>
    <row r="22" spans="1:5">
      <c r="A22" s="4" t="s">
        <v>37</v>
      </c>
      <c r="E22" s="6" t="n">
        <v>59</v>
      </c>
    </row>
    <row r="23" spans="1:5">
      <c r="A23" s="4" t="s">
        <v>40</v>
      </c>
      <c r="E23" s="6" t="n">
        <v>-7464</v>
      </c>
    </row>
    <row r="24" spans="1:5">
      <c r="A24" s="4" t="s">
        <v>252</v>
      </c>
      <c r="E24" s="6" t="n">
        <v>-4087</v>
      </c>
    </row>
    <row r="25" spans="1:5">
      <c r="A25" s="4" t="s">
        <v>253</v>
      </c>
      <c r="E25" s="6" t="n">
        <v>-4364</v>
      </c>
    </row>
    <row r="26" spans="1:5">
      <c r="A26" s="4" t="s">
        <v>249</v>
      </c>
      <c r="E26" s="6" t="n">
        <v>40050</v>
      </c>
    </row>
    <row r="27" spans="1:5">
      <c r="A27" s="4" t="s">
        <v>36</v>
      </c>
      <c r="E27" s="6" t="n">
        <v>9429</v>
      </c>
    </row>
    <row r="28" spans="1:5">
      <c r="A28" s="4" t="s">
        <v>250</v>
      </c>
      <c r="E28" s="6" t="n">
        <v>49479</v>
      </c>
    </row>
    <row r="29" spans="1:5">
      <c r="A29" s="4" t="s">
        <v>254</v>
      </c>
    </row>
    <row r="30" spans="1:5">
      <c r="A30" s="3" t="s">
        <v>198</v>
      </c>
    </row>
    <row r="31" spans="1:5">
      <c r="A31" s="4" t="s">
        <v>255</v>
      </c>
      <c r="D31" s="6" t="n">
        <v>39900</v>
      </c>
    </row>
    <row r="32" spans="1:5">
      <c r="A32" s="4" t="s">
        <v>256</v>
      </c>
    </row>
    <row r="33" spans="1:5">
      <c r="A33" s="3" t="s">
        <v>198</v>
      </c>
    </row>
    <row r="34" spans="1:5">
      <c r="A34" s="4" t="s">
        <v>255</v>
      </c>
      <c r="E34" s="6" t="n">
        <v>10000</v>
      </c>
    </row>
    <row r="35" spans="1:5">
      <c r="A35" s="4" t="s">
        <v>257</v>
      </c>
    </row>
    <row r="36" spans="1:5">
      <c r="A36" s="3" t="s">
        <v>198</v>
      </c>
    </row>
    <row r="37" spans="1:5">
      <c r="A37" s="4" t="s">
        <v>255</v>
      </c>
      <c r="E37" s="7" t="n">
        <v>850</v>
      </c>
    </row>
    <row r="38" spans="1:5">
      <c r="A38" s="4" t="s">
        <v>258</v>
      </c>
    </row>
    <row r="39" spans="1:5">
      <c r="A39" s="3" t="s">
        <v>198</v>
      </c>
    </row>
    <row r="40" spans="1:5">
      <c r="A40" s="4" t="s">
        <v>255</v>
      </c>
      <c r="D40" s="7" t="n">
        <v>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9</v>
      </c>
      <c r="B1" s="2" t="s">
        <v>75</v>
      </c>
      <c r="C1" s="2" t="s">
        <v>1</v>
      </c>
    </row>
    <row r="2" spans="1:3">
      <c r="B2" s="2" t="s">
        <v>76</v>
      </c>
      <c r="C2" s="2" t="s">
        <v>76</v>
      </c>
    </row>
    <row r="3" spans="1:3">
      <c r="A3" s="3" t="s">
        <v>147</v>
      </c>
    </row>
    <row r="4" spans="1:3">
      <c r="A4" s="4" t="s">
        <v>77</v>
      </c>
      <c r="B4" s="7" t="n">
        <v>431539</v>
      </c>
      <c r="C4" s="7" t="n">
        <v>1156127</v>
      </c>
    </row>
    <row r="5" spans="1:3">
      <c r="A5" s="4" t="s">
        <v>95</v>
      </c>
      <c r="B5" s="7" t="n">
        <v>4678</v>
      </c>
      <c r="C5" s="7" t="n">
        <v>2718</v>
      </c>
    </row>
    <row r="6" spans="1:3">
      <c r="A6" s="4" t="s">
        <v>260</v>
      </c>
      <c r="B6" s="8" t="n">
        <v>0.12</v>
      </c>
      <c r="C6" s="8" t="n">
        <v>0.07000000000000001</v>
      </c>
    </row>
    <row r="7" spans="1:3">
      <c r="A7" s="4" t="s">
        <v>261</v>
      </c>
      <c r="B7" s="8" t="n">
        <v>0.12</v>
      </c>
      <c r="C7" s="8" t="n">
        <v>0.070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5"/>
    <col customWidth="1" max="7" min="7" width="15"/>
  </cols>
  <sheetData>
    <row r="1" spans="1:7">
      <c r="A1" s="1" t="s">
        <v>262</v>
      </c>
      <c r="B1" s="2" t="s">
        <v>242</v>
      </c>
      <c r="C1" s="2" t="s">
        <v>243</v>
      </c>
      <c r="D1" s="2" t="s">
        <v>2</v>
      </c>
      <c r="E1" s="2" t="s">
        <v>76</v>
      </c>
      <c r="F1" s="2" t="s">
        <v>2</v>
      </c>
      <c r="G1" s="2" t="s">
        <v>76</v>
      </c>
    </row>
    <row r="2" spans="1:7">
      <c r="A2" s="3" t="s">
        <v>198</v>
      </c>
    </row>
    <row r="3" spans="1:7">
      <c r="A3" s="4" t="s">
        <v>77</v>
      </c>
      <c r="D3" s="7" t="n">
        <v>821204000</v>
      </c>
      <c r="E3" s="7" t="n">
        <v>416471000</v>
      </c>
      <c r="F3" s="7" t="n">
        <v>2346169000</v>
      </c>
      <c r="G3" s="7" t="n">
        <v>1066584000</v>
      </c>
    </row>
    <row r="4" spans="1:7">
      <c r="A4" s="4" t="s">
        <v>93</v>
      </c>
      <c r="D4" s="7" t="n">
        <v>14218000</v>
      </c>
      <c r="E4" s="6" t="n">
        <v>8215000</v>
      </c>
      <c r="F4" s="7" t="n">
        <v>30395000</v>
      </c>
      <c r="G4" s="6" t="n">
        <v>5910000</v>
      </c>
    </row>
    <row r="5" spans="1:7">
      <c r="A5" s="4" t="s">
        <v>201</v>
      </c>
    </row>
    <row r="6" spans="1:7">
      <c r="A6" s="3" t="s">
        <v>198</v>
      </c>
    </row>
    <row r="7" spans="1:7">
      <c r="A7" s="4" t="s">
        <v>263</v>
      </c>
      <c r="B7" s="4" t="s">
        <v>264</v>
      </c>
    </row>
    <row r="8" spans="1:7">
      <c r="A8" s="4" t="s">
        <v>265</v>
      </c>
      <c r="B8" s="7" t="n">
        <v>102400000</v>
      </c>
    </row>
    <row r="9" spans="1:7">
      <c r="A9" s="4" t="s">
        <v>77</v>
      </c>
      <c r="E9" s="6" t="n">
        <v>7300000</v>
      </c>
      <c r="G9" s="6" t="n">
        <v>7300000</v>
      </c>
    </row>
    <row r="10" spans="1:7">
      <c r="A10" s="4" t="s">
        <v>93</v>
      </c>
      <c r="E10" s="6" t="n">
        <v>600000</v>
      </c>
      <c r="G10" s="6" t="n">
        <v>600000</v>
      </c>
    </row>
    <row r="11" spans="1:7">
      <c r="A11" s="4" t="s">
        <v>204</v>
      </c>
    </row>
    <row r="12" spans="1:7">
      <c r="A12" s="3" t="s">
        <v>198</v>
      </c>
    </row>
    <row r="13" spans="1:7">
      <c r="A13" s="4" t="s">
        <v>263</v>
      </c>
      <c r="C13" s="4" t="s">
        <v>266</v>
      </c>
    </row>
    <row r="14" spans="1:7">
      <c r="A14" s="4" t="s">
        <v>265</v>
      </c>
      <c r="C14" s="7" t="n">
        <v>47100000</v>
      </c>
    </row>
    <row r="15" spans="1:7">
      <c r="A15" s="4" t="s">
        <v>267</v>
      </c>
      <c r="C15" s="6" t="n">
        <v>2344000</v>
      </c>
    </row>
    <row r="16" spans="1:7">
      <c r="A16" s="4" t="s">
        <v>268</v>
      </c>
      <c r="C16" s="7" t="n">
        <v>0</v>
      </c>
    </row>
    <row r="17" spans="1:7">
      <c r="A17" s="4" t="s">
        <v>77</v>
      </c>
      <c r="E17" s="6" t="n">
        <v>35400000</v>
      </c>
      <c r="G17" s="6" t="n">
        <v>60100000</v>
      </c>
    </row>
    <row r="18" spans="1:7">
      <c r="A18" s="4" t="s">
        <v>93</v>
      </c>
      <c r="E18" s="7" t="n">
        <v>1300000</v>
      </c>
      <c r="G18" s="7" t="n">
        <v>2100000</v>
      </c>
    </row>
    <row r="19" spans="1:7">
      <c r="A19" s="4" t="s">
        <v>254</v>
      </c>
    </row>
    <row r="20" spans="1:7">
      <c r="A20" s="3" t="s">
        <v>198</v>
      </c>
    </row>
    <row r="21" spans="1:7">
      <c r="A21" s="4" t="s">
        <v>269</v>
      </c>
      <c r="B21" s="4" t="s">
        <v>270</v>
      </c>
    </row>
    <row r="22" spans="1:7">
      <c r="A22" s="4" t="s">
        <v>271</v>
      </c>
      <c r="B22" s="7" t="n">
        <v>39900000</v>
      </c>
    </row>
    <row r="23" spans="1:7">
      <c r="A23" s="4" t="s">
        <v>256</v>
      </c>
    </row>
    <row r="24" spans="1:7">
      <c r="A24" s="3" t="s">
        <v>198</v>
      </c>
    </row>
    <row r="25" spans="1:7">
      <c r="A25" s="4" t="s">
        <v>269</v>
      </c>
      <c r="C25" s="4" t="s">
        <v>270</v>
      </c>
    </row>
    <row r="26" spans="1:7">
      <c r="A26" s="4" t="s">
        <v>271</v>
      </c>
      <c r="C26" s="7" t="n">
        <v>10000000</v>
      </c>
    </row>
    <row r="27" spans="1:7">
      <c r="A27" s="4" t="s">
        <v>257</v>
      </c>
    </row>
    <row r="28" spans="1:7">
      <c r="A28" s="3" t="s">
        <v>198</v>
      </c>
    </row>
    <row r="29" spans="1:7">
      <c r="A29" s="4" t="s">
        <v>269</v>
      </c>
      <c r="C29" s="4" t="s">
        <v>272</v>
      </c>
    </row>
    <row r="30" spans="1:7">
      <c r="A30" s="4" t="s">
        <v>271</v>
      </c>
      <c r="C30" s="7" t="n">
        <v>850000</v>
      </c>
    </row>
    <row r="31" spans="1:7">
      <c r="A31" s="4" t="s">
        <v>258</v>
      </c>
    </row>
    <row r="32" spans="1:7">
      <c r="A32" s="3" t="s">
        <v>198</v>
      </c>
    </row>
    <row r="33" spans="1:7">
      <c r="A33" s="4" t="s">
        <v>269</v>
      </c>
      <c r="B33" s="4" t="s">
        <v>273</v>
      </c>
    </row>
    <row r="34" spans="1:7">
      <c r="A34" s="4" t="s">
        <v>271</v>
      </c>
      <c r="B34" s="7" t="n">
        <v>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4</v>
      </c>
      <c r="B1" s="2" t="s">
        <v>2</v>
      </c>
      <c r="C1" s="2" t="s">
        <v>23</v>
      </c>
    </row>
    <row r="2" spans="1:3">
      <c r="A2" s="3" t="s">
        <v>150</v>
      </c>
    </row>
    <row r="3" spans="1:3">
      <c r="A3" s="4" t="s">
        <v>275</v>
      </c>
      <c r="B3" s="7" t="n">
        <v>357986</v>
      </c>
      <c r="C3" s="7" t="n">
        <v>311932</v>
      </c>
    </row>
    <row r="4" spans="1:3">
      <c r="A4" s="4" t="s">
        <v>276</v>
      </c>
      <c r="B4" s="6" t="n">
        <v>-4710</v>
      </c>
      <c r="C4" s="6" t="n">
        <v>-2357</v>
      </c>
    </row>
    <row r="5" spans="1:3">
      <c r="A5" s="4" t="s">
        <v>277</v>
      </c>
      <c r="B5" s="6" t="n">
        <v>-6361</v>
      </c>
      <c r="C5" s="6" t="n">
        <v>-6399</v>
      </c>
    </row>
    <row r="6" spans="1:3">
      <c r="A6" s="4" t="s">
        <v>278</v>
      </c>
      <c r="B6" s="7" t="n">
        <v>346915</v>
      </c>
      <c r="C6" s="7" t="n">
        <v>3031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3" t="s">
        <v>280</v>
      </c>
    </row>
    <row r="4" spans="1:5">
      <c r="A4" s="4" t="s">
        <v>85</v>
      </c>
      <c r="B4" s="7" t="n">
        <v>0</v>
      </c>
      <c r="C4" s="7" t="n">
        <v>82</v>
      </c>
      <c r="D4" s="7" t="n">
        <v>11883</v>
      </c>
      <c r="E4" s="7" t="n">
        <v>82</v>
      </c>
    </row>
    <row r="5" spans="1:5">
      <c r="A5" s="4" t="s">
        <v>281</v>
      </c>
    </row>
    <row r="6" spans="1:5">
      <c r="A6" s="3" t="s">
        <v>280</v>
      </c>
    </row>
    <row r="7" spans="1:5">
      <c r="A7" s="4" t="s">
        <v>85</v>
      </c>
      <c r="D7" s="6" t="n">
        <v>11883</v>
      </c>
    </row>
    <row r="8" spans="1:5">
      <c r="A8" s="4" t="s">
        <v>282</v>
      </c>
      <c r="B8" s="6" t="n">
        <v>2000</v>
      </c>
      <c r="D8" s="6" t="n">
        <v>2000</v>
      </c>
    </row>
    <row r="9" spans="1:5">
      <c r="A9" s="4" t="s">
        <v>283</v>
      </c>
    </row>
    <row r="10" spans="1:5">
      <c r="A10" s="3" t="s">
        <v>280</v>
      </c>
    </row>
    <row r="11" spans="1:5">
      <c r="A11" s="4" t="s">
        <v>284</v>
      </c>
      <c r="B11" s="7" t="n">
        <v>2200</v>
      </c>
      <c r="D11" s="7" t="n">
        <v>2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85</v>
      </c>
      <c r="B1" s="2" t="s">
        <v>2</v>
      </c>
      <c r="C1" s="2" t="s">
        <v>23</v>
      </c>
    </row>
    <row r="2" spans="1:3">
      <c r="A2" s="3" t="s">
        <v>286</v>
      </c>
    </row>
    <row r="3" spans="1:3">
      <c r="A3" s="4" t="s">
        <v>287</v>
      </c>
      <c r="B3" s="7" t="n">
        <v>380268</v>
      </c>
      <c r="C3" s="7" t="n">
        <v>408526</v>
      </c>
    </row>
    <row r="4" spans="1:3">
      <c r="A4" s="4" t="s">
        <v>288</v>
      </c>
      <c r="B4" s="6" t="n">
        <v>-6255</v>
      </c>
      <c r="C4" s="6" t="n">
        <v>-4869</v>
      </c>
    </row>
    <row r="5" spans="1:3">
      <c r="A5" s="4" t="s">
        <v>289</v>
      </c>
      <c r="B5" s="6" t="n">
        <v>0</v>
      </c>
      <c r="C5" s="6" t="n">
        <v>-664</v>
      </c>
    </row>
    <row r="6" spans="1:3">
      <c r="A6" s="4" t="s">
        <v>290</v>
      </c>
      <c r="B6" s="6" t="n">
        <v>374013</v>
      </c>
      <c r="C6" s="6" t="n">
        <v>402993</v>
      </c>
    </row>
    <row r="7" spans="1:3">
      <c r="A7" s="4" t="s">
        <v>291</v>
      </c>
      <c r="B7" s="6" t="n">
        <v>1642</v>
      </c>
      <c r="C7" s="6" t="n">
        <v>2777</v>
      </c>
    </row>
    <row r="8" spans="1:3">
      <c r="A8" s="4" t="s">
        <v>49</v>
      </c>
      <c r="B8" s="6" t="n">
        <v>372371</v>
      </c>
      <c r="C8" s="6" t="n">
        <v>400216</v>
      </c>
    </row>
    <row r="9" spans="1:3">
      <c r="A9" s="4" t="s">
        <v>292</v>
      </c>
    </row>
    <row r="10" spans="1:3">
      <c r="A10" s="3" t="s">
        <v>286</v>
      </c>
    </row>
    <row r="11" spans="1:3">
      <c r="A11" s="4" t="s">
        <v>287</v>
      </c>
      <c r="B11" s="6" t="n">
        <v>350000</v>
      </c>
      <c r="C11" s="6" t="n">
        <v>0</v>
      </c>
    </row>
    <row r="12" spans="1:3">
      <c r="A12" s="4" t="s">
        <v>293</v>
      </c>
    </row>
    <row r="13" spans="1:3">
      <c r="A13" s="3" t="s">
        <v>286</v>
      </c>
    </row>
    <row r="14" spans="1:3">
      <c r="A14" s="4" t="s">
        <v>287</v>
      </c>
      <c r="B14" s="6" t="n">
        <v>0</v>
      </c>
      <c r="C14" s="6" t="n">
        <v>250000</v>
      </c>
    </row>
    <row r="15" spans="1:3">
      <c r="A15" s="4" t="s">
        <v>294</v>
      </c>
    </row>
    <row r="16" spans="1:3">
      <c r="A16" s="3" t="s">
        <v>286</v>
      </c>
    </row>
    <row r="17" spans="1:3">
      <c r="A17" s="4" t="s">
        <v>287</v>
      </c>
      <c r="B17" s="6" t="n">
        <v>26902</v>
      </c>
      <c r="C17" s="6" t="n">
        <v>152260</v>
      </c>
    </row>
    <row r="18" spans="1:3">
      <c r="A18" s="4" t="s">
        <v>295</v>
      </c>
    </row>
    <row r="19" spans="1:3">
      <c r="A19" s="3" t="s">
        <v>286</v>
      </c>
    </row>
    <row r="20" spans="1:3">
      <c r="A20" s="4" t="s">
        <v>287</v>
      </c>
      <c r="B20" s="7" t="n">
        <v>3366</v>
      </c>
      <c r="C20" s="7" t="n">
        <v>62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96</v>
      </c>
      <c r="B1" s="2" t="s">
        <v>75</v>
      </c>
      <c r="D1" s="2" t="s">
        <v>1</v>
      </c>
    </row>
    <row r="2" spans="1:7">
      <c r="B2" s="2" t="s">
        <v>2</v>
      </c>
      <c r="C2" s="2" t="s">
        <v>76</v>
      </c>
      <c r="D2" s="2" t="s">
        <v>2</v>
      </c>
      <c r="E2" s="2" t="s">
        <v>76</v>
      </c>
      <c r="F2" s="2" t="s">
        <v>297</v>
      </c>
      <c r="G2" s="2" t="s">
        <v>23</v>
      </c>
    </row>
    <row r="3" spans="1:7">
      <c r="A3" s="3" t="s">
        <v>286</v>
      </c>
    </row>
    <row r="4" spans="1:7">
      <c r="A4" s="4" t="s">
        <v>298</v>
      </c>
      <c r="B4" s="7" t="n">
        <v>375000</v>
      </c>
      <c r="D4" s="7" t="n">
        <v>375000</v>
      </c>
      <c r="F4" s="7" t="n">
        <v>450000</v>
      </c>
    </row>
    <row r="5" spans="1:7">
      <c r="A5" s="4" t="s">
        <v>299</v>
      </c>
      <c r="B5" s="6" t="n">
        <v>100000</v>
      </c>
      <c r="D5" s="6" t="n">
        <v>100000</v>
      </c>
      <c r="F5" s="7" t="n">
        <v>75000</v>
      </c>
    </row>
    <row r="6" spans="1:7">
      <c r="A6" s="4" t="s">
        <v>287</v>
      </c>
      <c r="B6" s="6" t="n">
        <v>380268</v>
      </c>
      <c r="D6" s="6" t="n">
        <v>380268</v>
      </c>
      <c r="G6" s="7" t="n">
        <v>408526</v>
      </c>
    </row>
    <row r="7" spans="1:7">
      <c r="A7" s="4" t="s">
        <v>91</v>
      </c>
      <c r="B7" s="6" t="n">
        <v>-12529</v>
      </c>
      <c r="C7" s="7" t="n">
        <v>0</v>
      </c>
      <c r="D7" s="6" t="n">
        <v>-12529</v>
      </c>
      <c r="E7" s="7" t="n">
        <v>0</v>
      </c>
    </row>
    <row r="8" spans="1:7">
      <c r="A8" s="4" t="s">
        <v>132</v>
      </c>
      <c r="D8" s="6" t="n">
        <v>-8438</v>
      </c>
      <c r="E8" s="6" t="n">
        <v>0</v>
      </c>
    </row>
    <row r="9" spans="1:7">
      <c r="A9" s="4" t="s">
        <v>131</v>
      </c>
      <c r="D9" s="7" t="n">
        <v>5824</v>
      </c>
      <c r="E9" s="7" t="n">
        <v>887</v>
      </c>
    </row>
    <row r="10" spans="1:7">
      <c r="A10" s="4" t="s">
        <v>292</v>
      </c>
    </row>
    <row r="11" spans="1:7">
      <c r="A11" s="3" t="s">
        <v>286</v>
      </c>
    </row>
    <row r="12" spans="1:7">
      <c r="A12" s="4" t="s">
        <v>300</v>
      </c>
      <c r="D12" s="4" t="s">
        <v>301</v>
      </c>
    </row>
    <row r="13" spans="1:7">
      <c r="A13" s="4" t="s">
        <v>287</v>
      </c>
      <c r="B13" s="7" t="n">
        <v>350000</v>
      </c>
      <c r="D13" s="7" t="n">
        <v>350000</v>
      </c>
      <c r="G13" s="6" t="n">
        <v>0</v>
      </c>
    </row>
    <row r="14" spans="1:7">
      <c r="A14" s="4" t="s">
        <v>302</v>
      </c>
      <c r="B14" s="4" t="s">
        <v>303</v>
      </c>
      <c r="D14" s="4" t="s">
        <v>303</v>
      </c>
    </row>
    <row r="15" spans="1:7">
      <c r="A15" s="4" t="s">
        <v>304</v>
      </c>
      <c r="D15" s="7" t="n">
        <v>74000</v>
      </c>
    </row>
    <row r="16" spans="1:7">
      <c r="A16" s="4" t="s">
        <v>131</v>
      </c>
      <c r="D16" s="7" t="n">
        <v>6300</v>
      </c>
    </row>
    <row r="17" spans="1:7">
      <c r="A17" s="4" t="s">
        <v>305</v>
      </c>
      <c r="D17" s="4" t="s">
        <v>306</v>
      </c>
    </row>
    <row r="18" spans="1:7">
      <c r="A18" s="4" t="s">
        <v>307</v>
      </c>
      <c r="B18" s="7" t="n">
        <v>1300</v>
      </c>
      <c r="D18" s="7" t="n">
        <v>1300</v>
      </c>
    </row>
    <row r="19" spans="1:7">
      <c r="A19" s="4" t="s">
        <v>293</v>
      </c>
    </row>
    <row r="20" spans="1:7">
      <c r="A20" s="3" t="s">
        <v>286</v>
      </c>
    </row>
    <row r="21" spans="1:7">
      <c r="A21" s="4" t="s">
        <v>287</v>
      </c>
      <c r="B21" s="7" t="n">
        <v>0</v>
      </c>
      <c r="D21" s="7" t="n">
        <v>0</v>
      </c>
      <c r="G21" s="6" t="n">
        <v>250000</v>
      </c>
    </row>
    <row r="22" spans="1:7">
      <c r="A22" s="4" t="s">
        <v>302</v>
      </c>
      <c r="B22" s="4" t="s">
        <v>308</v>
      </c>
      <c r="D22" s="4" t="s">
        <v>308</v>
      </c>
    </row>
    <row r="23" spans="1:7">
      <c r="A23" s="4" t="s">
        <v>309</v>
      </c>
      <c r="D23" s="7" t="n">
        <v>11300</v>
      </c>
    </row>
    <row r="24" spans="1:7">
      <c r="A24" s="4" t="s">
        <v>310</v>
      </c>
      <c r="D24" s="6" t="n">
        <v>250000</v>
      </c>
    </row>
    <row r="25" spans="1:7">
      <c r="A25" s="4" t="s">
        <v>91</v>
      </c>
      <c r="D25" s="6" t="n">
        <v>-12529</v>
      </c>
    </row>
    <row r="26" spans="1:7">
      <c r="A26" s="4" t="s">
        <v>132</v>
      </c>
      <c r="D26" s="6" t="n">
        <v>-8438</v>
      </c>
    </row>
    <row r="27" spans="1:7">
      <c r="A27" s="4" t="s">
        <v>311</v>
      </c>
      <c r="D27" s="6" t="n">
        <v>4100</v>
      </c>
    </row>
    <row r="28" spans="1:7">
      <c r="A28" s="4" t="s">
        <v>294</v>
      </c>
    </row>
    <row r="29" spans="1:7">
      <c r="A29" s="3" t="s">
        <v>286</v>
      </c>
    </row>
    <row r="30" spans="1:7">
      <c r="A30" s="4" t="s">
        <v>287</v>
      </c>
      <c r="B30" s="7" t="n">
        <v>26902</v>
      </c>
      <c r="D30" s="6" t="n">
        <v>26902</v>
      </c>
      <c r="G30" s="6" t="n">
        <v>152260</v>
      </c>
    </row>
    <row r="31" spans="1:7">
      <c r="A31" s="4" t="s">
        <v>312</v>
      </c>
      <c r="B31" s="6" t="n">
        <v>268000</v>
      </c>
      <c r="D31" s="6" t="n">
        <v>268000</v>
      </c>
    </row>
    <row r="32" spans="1:7">
      <c r="A32" s="4" t="s">
        <v>313</v>
      </c>
      <c r="B32" s="6" t="n">
        <v>70300</v>
      </c>
      <c r="D32" s="6" t="n">
        <v>70300</v>
      </c>
    </row>
    <row r="33" spans="1:7">
      <c r="A33" s="4" t="s">
        <v>314</v>
      </c>
    </row>
    <row r="34" spans="1:7">
      <c r="A34" s="3" t="s">
        <v>286</v>
      </c>
    </row>
    <row r="35" spans="1:7">
      <c r="A35" s="4" t="s">
        <v>287</v>
      </c>
      <c r="B35" s="7" t="n">
        <v>10000</v>
      </c>
      <c r="D35" s="7" t="n">
        <v>10000</v>
      </c>
    </row>
    <row r="36" spans="1:7">
      <c r="A36" s="4" t="s">
        <v>302</v>
      </c>
      <c r="B36" s="4" t="s">
        <v>315</v>
      </c>
      <c r="D36" s="4" t="s">
        <v>315</v>
      </c>
    </row>
    <row r="37" spans="1:7">
      <c r="A37" s="4" t="s">
        <v>316</v>
      </c>
    </row>
    <row r="38" spans="1:7">
      <c r="A38" s="3" t="s">
        <v>286</v>
      </c>
    </row>
    <row r="39" spans="1:7">
      <c r="A39" s="4" t="s">
        <v>287</v>
      </c>
      <c r="B39" s="7" t="n">
        <v>16900</v>
      </c>
      <c r="D39" s="7" t="n">
        <v>16900</v>
      </c>
    </row>
    <row r="40" spans="1:7">
      <c r="A40" s="4" t="s">
        <v>302</v>
      </c>
      <c r="B40" s="4" t="s">
        <v>317</v>
      </c>
      <c r="D40" s="4" t="s">
        <v>317</v>
      </c>
    </row>
    <row r="41" spans="1:7">
      <c r="A41" s="4" t="s">
        <v>295</v>
      </c>
    </row>
    <row r="42" spans="1:7">
      <c r="A42" s="3" t="s">
        <v>286</v>
      </c>
    </row>
    <row r="43" spans="1:7">
      <c r="A43" s="4" t="s">
        <v>287</v>
      </c>
      <c r="B43" s="7" t="n">
        <v>3366</v>
      </c>
      <c r="D43" s="7" t="n">
        <v>3366</v>
      </c>
      <c r="G43" s="7" t="n">
        <v>6266</v>
      </c>
    </row>
    <row r="44" spans="1:7">
      <c r="A44" s="4" t="s">
        <v>318</v>
      </c>
    </row>
    <row r="45" spans="1:7">
      <c r="A45" s="3" t="s">
        <v>286</v>
      </c>
    </row>
    <row r="46" spans="1:7">
      <c r="A46" s="4" t="s">
        <v>302</v>
      </c>
      <c r="B46" s="4" t="s">
        <v>319</v>
      </c>
      <c r="D46" s="4" t="s">
        <v>319</v>
      </c>
    </row>
    <row r="47" spans="1:7">
      <c r="A47" s="4" t="s">
        <v>320</v>
      </c>
    </row>
    <row r="48" spans="1:7">
      <c r="A48" s="3" t="s">
        <v>286</v>
      </c>
    </row>
    <row r="49" spans="1:7">
      <c r="A49" s="4" t="s">
        <v>302</v>
      </c>
      <c r="B49" s="4" t="s">
        <v>321</v>
      </c>
      <c r="D49" s="4" t="s">
        <v>321</v>
      </c>
    </row>
    <row r="50" spans="1:7">
      <c r="A50" s="4" t="s">
        <v>322</v>
      </c>
    </row>
    <row r="51" spans="1:7">
      <c r="A51" s="3" t="s">
        <v>286</v>
      </c>
    </row>
    <row r="52" spans="1:7">
      <c r="A52" s="4" t="s">
        <v>287</v>
      </c>
      <c r="B52" s="7" t="n">
        <v>2900</v>
      </c>
      <c r="D52" s="7" t="n">
        <v>2900</v>
      </c>
    </row>
    <row r="53" spans="1:7">
      <c r="A53" s="4" t="s">
        <v>323</v>
      </c>
    </row>
    <row r="54" spans="1:7">
      <c r="A54" s="3" t="s">
        <v>286</v>
      </c>
    </row>
    <row r="55" spans="1:7">
      <c r="A55" s="4" t="s">
        <v>324</v>
      </c>
      <c r="D55" s="4" t="s">
        <v>325</v>
      </c>
    </row>
    <row r="56" spans="1:7">
      <c r="A56" s="4" t="s">
        <v>326</v>
      </c>
    </row>
    <row r="57" spans="1:7">
      <c r="A57" s="3" t="s">
        <v>286</v>
      </c>
    </row>
    <row r="58" spans="1:7">
      <c r="A58" s="4" t="s">
        <v>324</v>
      </c>
      <c r="D58" s="4" t="s">
        <v>327</v>
      </c>
    </row>
    <row r="59" spans="1:7">
      <c r="A59" s="4" t="s">
        <v>287</v>
      </c>
      <c r="B59" s="7" t="n">
        <v>500</v>
      </c>
      <c r="D59" s="7" t="n">
        <v>500</v>
      </c>
    </row>
    <row r="60" spans="1:7">
      <c r="A60" s="4" t="s">
        <v>328</v>
      </c>
    </row>
    <row r="61" spans="1:7">
      <c r="A61" s="3" t="s">
        <v>286</v>
      </c>
    </row>
    <row r="62" spans="1:7">
      <c r="A62" s="4" t="s">
        <v>329</v>
      </c>
      <c r="D62" s="4" t="s">
        <v>330</v>
      </c>
    </row>
    <row r="63" spans="1:7">
      <c r="A63" s="4" t="s">
        <v>331</v>
      </c>
      <c r="D63" s="4" t="s">
        <v>332</v>
      </c>
    </row>
    <row r="64" spans="1:7">
      <c r="A64" s="4" t="s">
        <v>333</v>
      </c>
    </row>
    <row r="65" spans="1:7">
      <c r="A65" s="3" t="s">
        <v>286</v>
      </c>
    </row>
    <row r="66" spans="1:7">
      <c r="A66" s="4" t="s">
        <v>334</v>
      </c>
      <c r="D66" s="4" t="s">
        <v>335</v>
      </c>
    </row>
    <row r="67" spans="1:7">
      <c r="A67" s="4" t="s">
        <v>336</v>
      </c>
    </row>
    <row r="68" spans="1:7">
      <c r="A68" s="3" t="s">
        <v>286</v>
      </c>
    </row>
    <row r="69" spans="1:7">
      <c r="A69" s="4" t="s">
        <v>337</v>
      </c>
      <c r="D69" s="4" t="s">
        <v>338</v>
      </c>
    </row>
    <row r="70" spans="1:7">
      <c r="A70" s="4" t="s">
        <v>339</v>
      </c>
    </row>
    <row r="71" spans="1:7">
      <c r="A71" s="3" t="s">
        <v>286</v>
      </c>
    </row>
    <row r="72" spans="1:7">
      <c r="A72" s="4" t="s">
        <v>331</v>
      </c>
      <c r="D72" s="4" t="s">
        <v>340</v>
      </c>
    </row>
    <row r="73" spans="1:7">
      <c r="A73" s="4" t="s">
        <v>341</v>
      </c>
    </row>
    <row r="74" spans="1:7">
      <c r="A74" s="3" t="s">
        <v>286</v>
      </c>
    </row>
    <row r="75" spans="1:7">
      <c r="A75" s="4" t="s">
        <v>334</v>
      </c>
      <c r="D75" s="4" t="s">
        <v>342</v>
      </c>
    </row>
    <row r="76" spans="1:7">
      <c r="A76" s="4" t="s">
        <v>343</v>
      </c>
    </row>
    <row r="77" spans="1:7">
      <c r="A77" s="3" t="s">
        <v>286</v>
      </c>
    </row>
    <row r="78" spans="1:7">
      <c r="A78" s="4" t="s">
        <v>331</v>
      </c>
      <c r="D78" s="4" t="s">
        <v>344</v>
      </c>
    </row>
    <row r="79" spans="1:7">
      <c r="A79" s="4" t="s">
        <v>345</v>
      </c>
    </row>
    <row r="80" spans="1:7">
      <c r="A80" s="3" t="s">
        <v>286</v>
      </c>
    </row>
    <row r="81" spans="1:7">
      <c r="A81" s="4" t="s">
        <v>334</v>
      </c>
      <c r="D81" s="4" t="s">
        <v>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347</v>
      </c>
      <c r="B1" s="2" t="s">
        <v>75</v>
      </c>
      <c r="D1" s="2" t="s">
        <v>1</v>
      </c>
    </row>
    <row r="2" spans="1:6">
      <c r="B2" s="2" t="s">
        <v>2</v>
      </c>
      <c r="C2" s="2" t="s">
        <v>76</v>
      </c>
      <c r="D2" s="2" t="s">
        <v>2</v>
      </c>
      <c r="E2" s="2" t="s">
        <v>76</v>
      </c>
      <c r="F2" s="2" t="s">
        <v>23</v>
      </c>
    </row>
    <row r="3" spans="1:6">
      <c r="A3" s="3" t="s">
        <v>348</v>
      </c>
    </row>
    <row r="4" spans="1:6">
      <c r="A4" s="4" t="s">
        <v>349</v>
      </c>
      <c r="B4" s="7" t="n">
        <v>100000</v>
      </c>
      <c r="D4" s="7" t="n">
        <v>100000</v>
      </c>
      <c r="F4" s="7" t="n">
        <v>100000</v>
      </c>
    </row>
    <row r="5" spans="1:6">
      <c r="A5" s="4" t="s">
        <v>350</v>
      </c>
      <c r="B5" s="7" t="n">
        <v>0</v>
      </c>
      <c r="D5" s="7" t="n">
        <v>0</v>
      </c>
    </row>
    <row r="6" spans="1:6">
      <c r="A6" s="4" t="s">
        <v>351</v>
      </c>
      <c r="B6" s="4" t="s">
        <v>352</v>
      </c>
      <c r="C6" s="4" t="s">
        <v>352</v>
      </c>
      <c r="D6" s="4" t="s">
        <v>352</v>
      </c>
      <c r="E6" s="4" t="s">
        <v>352</v>
      </c>
    </row>
    <row r="7" spans="1:6">
      <c r="A7" s="4" t="s">
        <v>353</v>
      </c>
      <c r="B7" s="4" t="s">
        <v>352</v>
      </c>
      <c r="C7" s="4" t="s">
        <v>354</v>
      </c>
      <c r="D7" s="4" t="s">
        <v>355</v>
      </c>
      <c r="E7" s="4" t="s">
        <v>356</v>
      </c>
    </row>
    <row r="8" spans="1:6">
      <c r="A8" s="4" t="s">
        <v>357</v>
      </c>
      <c r="D8" s="7" t="n">
        <v>3000000</v>
      </c>
    </row>
    <row r="9" spans="1:6">
      <c r="A9" s="4" t="s">
        <v>358</v>
      </c>
    </row>
    <row r="10" spans="1:6">
      <c r="A10" s="3" t="s">
        <v>348</v>
      </c>
    </row>
    <row r="11" spans="1:6">
      <c r="A11" s="4" t="s">
        <v>350</v>
      </c>
      <c r="F11" s="7" t="n">
        <v>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360</v>
      </c>
    </row>
    <row r="4" spans="1:5">
      <c r="A4" s="4" t="s">
        <v>361</v>
      </c>
      <c r="B4" s="7" t="n">
        <v>1851</v>
      </c>
      <c r="C4" s="7" t="n">
        <v>749</v>
      </c>
      <c r="D4" s="7" t="n">
        <v>5544</v>
      </c>
      <c r="E4" s="7" t="n">
        <v>2470</v>
      </c>
    </row>
    <row r="5" spans="1:5">
      <c r="A5" s="4" t="s">
        <v>362</v>
      </c>
    </row>
    <row r="6" spans="1:5">
      <c r="A6" s="3" t="s">
        <v>360</v>
      </c>
    </row>
    <row r="7" spans="1:5">
      <c r="A7" s="4" t="s">
        <v>361</v>
      </c>
      <c r="B7" s="6" t="n">
        <v>400</v>
      </c>
      <c r="C7" s="6" t="n">
        <v>749</v>
      </c>
      <c r="D7" s="6" t="n">
        <v>1376</v>
      </c>
      <c r="E7" s="6" t="n">
        <v>2470</v>
      </c>
    </row>
    <row r="8" spans="1:5">
      <c r="A8" s="4" t="s">
        <v>363</v>
      </c>
    </row>
    <row r="9" spans="1:5">
      <c r="A9" s="3" t="s">
        <v>360</v>
      </c>
    </row>
    <row r="10" spans="1:5">
      <c r="A10" s="4" t="s">
        <v>361</v>
      </c>
      <c r="B10" s="6" t="n">
        <v>1200</v>
      </c>
      <c r="C10" s="6" t="n">
        <v>0</v>
      </c>
      <c r="D10" s="6" t="n">
        <v>3338</v>
      </c>
      <c r="E10" s="6" t="n">
        <v>0</v>
      </c>
    </row>
    <row r="11" spans="1:5">
      <c r="A11" s="4" t="s">
        <v>364</v>
      </c>
    </row>
    <row r="12" spans="1:5">
      <c r="A12" s="3" t="s">
        <v>360</v>
      </c>
    </row>
    <row r="13" spans="1:5">
      <c r="A13" s="4" t="s">
        <v>361</v>
      </c>
      <c r="B13" s="7" t="n">
        <v>251</v>
      </c>
      <c r="C13" s="7" t="n">
        <v>0</v>
      </c>
      <c r="D13" s="7" t="n">
        <v>830</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13763</v>
      </c>
      <c r="C4" s="7" t="n">
        <v>296956</v>
      </c>
      <c r="D4" s="7" t="n">
        <v>1768834</v>
      </c>
      <c r="E4" s="7" t="n">
        <v>767234</v>
      </c>
    </row>
    <row r="5" spans="1:5">
      <c r="A5" s="4" t="s">
        <v>79</v>
      </c>
      <c r="B5" s="6" t="n">
        <v>207441</v>
      </c>
      <c r="C5" s="6" t="n">
        <v>119515</v>
      </c>
      <c r="D5" s="6" t="n">
        <v>577335</v>
      </c>
      <c r="E5" s="6" t="n">
        <v>299350</v>
      </c>
    </row>
    <row r="6" spans="1:5">
      <c r="A6" s="4" t="s">
        <v>77</v>
      </c>
      <c r="B6" s="6" t="n">
        <v>821204</v>
      </c>
      <c r="C6" s="6" t="n">
        <v>416471</v>
      </c>
      <c r="D6" s="6" t="n">
        <v>2346169</v>
      </c>
      <c r="E6" s="6" t="n">
        <v>1066584</v>
      </c>
    </row>
    <row r="7" spans="1:5">
      <c r="A7" s="3" t="s">
        <v>80</v>
      </c>
    </row>
    <row r="8" spans="1:5">
      <c r="A8" s="4" t="s">
        <v>78</v>
      </c>
      <c r="B8" s="6" t="n">
        <v>446028</v>
      </c>
      <c r="C8" s="6" t="n">
        <v>222289</v>
      </c>
      <c r="D8" s="6" t="n">
        <v>1309925</v>
      </c>
      <c r="E8" s="6" t="n">
        <v>574720</v>
      </c>
    </row>
    <row r="9" spans="1:5">
      <c r="A9" s="4" t="s">
        <v>79</v>
      </c>
      <c r="B9" s="6" t="n">
        <v>172210</v>
      </c>
      <c r="C9" s="6" t="n">
        <v>97081</v>
      </c>
      <c r="D9" s="6" t="n">
        <v>475006</v>
      </c>
      <c r="E9" s="6" t="n">
        <v>244248</v>
      </c>
    </row>
    <row r="10" spans="1:5">
      <c r="A10" s="4" t="s">
        <v>80</v>
      </c>
      <c r="B10" s="6" t="n">
        <v>618238</v>
      </c>
      <c r="C10" s="6" t="n">
        <v>319370</v>
      </c>
      <c r="D10" s="6" t="n">
        <v>1784931</v>
      </c>
      <c r="E10" s="6" t="n">
        <v>818968</v>
      </c>
    </row>
    <row r="11" spans="1:5">
      <c r="A11" s="4" t="s">
        <v>81</v>
      </c>
      <c r="B11" s="6" t="n">
        <v>202966</v>
      </c>
      <c r="C11" s="6" t="n">
        <v>97101</v>
      </c>
      <c r="D11" s="6" t="n">
        <v>561238</v>
      </c>
      <c r="E11" s="6" t="n">
        <v>247616</v>
      </c>
    </row>
    <row r="12" spans="1:5">
      <c r="A12" s="4" t="s">
        <v>82</v>
      </c>
      <c r="B12" s="6" t="n">
        <v>149498</v>
      </c>
      <c r="C12" s="6" t="n">
        <v>76436</v>
      </c>
      <c r="D12" s="6" t="n">
        <v>431176</v>
      </c>
      <c r="E12" s="6" t="n">
        <v>206800</v>
      </c>
    </row>
    <row r="13" spans="1:5">
      <c r="A13" s="4" t="s">
        <v>83</v>
      </c>
      <c r="B13" s="6" t="n">
        <v>9784</v>
      </c>
      <c r="C13" s="6" t="n">
        <v>3549</v>
      </c>
      <c r="D13" s="6" t="n">
        <v>27866</v>
      </c>
      <c r="E13" s="6" t="n">
        <v>10255</v>
      </c>
    </row>
    <row r="14" spans="1:5">
      <c r="A14" s="4" t="s">
        <v>84</v>
      </c>
      <c r="B14" s="6" t="n">
        <v>5349</v>
      </c>
      <c r="C14" s="6" t="n">
        <v>735</v>
      </c>
      <c r="D14" s="6" t="n">
        <v>15882</v>
      </c>
      <c r="E14" s="6" t="n">
        <v>999</v>
      </c>
    </row>
    <row r="15" spans="1:5">
      <c r="A15" s="4" t="s">
        <v>85</v>
      </c>
      <c r="B15" s="6" t="n">
        <v>0</v>
      </c>
      <c r="C15" s="6" t="n">
        <v>82</v>
      </c>
      <c r="D15" s="6" t="n">
        <v>11883</v>
      </c>
      <c r="E15" s="6" t="n">
        <v>82</v>
      </c>
    </row>
    <row r="16" spans="1:5">
      <c r="A16" s="4" t="s">
        <v>86</v>
      </c>
      <c r="B16" s="6" t="n">
        <v>4655</v>
      </c>
      <c r="C16" s="6" t="n">
        <v>998</v>
      </c>
      <c r="D16" s="6" t="n">
        <v>11088</v>
      </c>
      <c r="E16" s="6" t="n">
        <v>4040</v>
      </c>
    </row>
    <row r="17" spans="1:5">
      <c r="A17" s="4" t="s">
        <v>87</v>
      </c>
      <c r="B17" s="6" t="n">
        <v>169286</v>
      </c>
      <c r="C17" s="6" t="n">
        <v>81800</v>
      </c>
      <c r="D17" s="6" t="n">
        <v>497895</v>
      </c>
      <c r="E17" s="6" t="n">
        <v>222176</v>
      </c>
    </row>
    <row r="18" spans="1:5">
      <c r="A18" s="4" t="s">
        <v>88</v>
      </c>
      <c r="B18" s="6" t="n">
        <v>33680</v>
      </c>
      <c r="C18" s="6" t="n">
        <v>15301</v>
      </c>
      <c r="D18" s="6" t="n">
        <v>63343</v>
      </c>
      <c r="E18" s="6" t="n">
        <v>25440</v>
      </c>
    </row>
    <row r="19" spans="1:5">
      <c r="A19" s="3" t="s">
        <v>89</v>
      </c>
    </row>
    <row r="20" spans="1:5">
      <c r="A20" s="4" t="s">
        <v>90</v>
      </c>
      <c r="B20" s="6" t="n">
        <v>-7668</v>
      </c>
      <c r="C20" s="6" t="n">
        <v>-7038</v>
      </c>
      <c r="D20" s="6" t="n">
        <v>-24020</v>
      </c>
      <c r="E20" s="6" t="n">
        <v>-20498</v>
      </c>
    </row>
    <row r="21" spans="1:5">
      <c r="A21" s="4" t="s">
        <v>91</v>
      </c>
      <c r="B21" s="6" t="n">
        <v>-12529</v>
      </c>
      <c r="C21" s="6" t="n">
        <v>0</v>
      </c>
      <c r="D21" s="6" t="n">
        <v>-12529</v>
      </c>
      <c r="E21" s="6" t="n">
        <v>0</v>
      </c>
    </row>
    <row r="22" spans="1:5">
      <c r="A22" s="4" t="s">
        <v>92</v>
      </c>
      <c r="B22" s="6" t="n">
        <v>735</v>
      </c>
      <c r="C22" s="6" t="n">
        <v>-48</v>
      </c>
      <c r="D22" s="6" t="n">
        <v>3601</v>
      </c>
      <c r="E22" s="6" t="n">
        <v>968</v>
      </c>
    </row>
    <row r="23" spans="1:5">
      <c r="A23" s="4" t="s">
        <v>93</v>
      </c>
      <c r="B23" s="6" t="n">
        <v>14218</v>
      </c>
      <c r="C23" s="6" t="n">
        <v>8215</v>
      </c>
      <c r="D23" s="6" t="n">
        <v>30395</v>
      </c>
      <c r="E23" s="6" t="n">
        <v>5910</v>
      </c>
    </row>
    <row r="24" spans="1:5">
      <c r="A24" s="4" t="s">
        <v>94</v>
      </c>
      <c r="B24" s="6" t="n">
        <v>4982</v>
      </c>
      <c r="C24" s="6" t="n">
        <v>4168</v>
      </c>
      <c r="D24" s="6" t="n">
        <v>9933</v>
      </c>
      <c r="E24" s="6" t="n">
        <v>3299</v>
      </c>
    </row>
    <row r="25" spans="1:5">
      <c r="A25" s="4" t="s">
        <v>95</v>
      </c>
      <c r="B25" s="7" t="n">
        <v>9236</v>
      </c>
      <c r="C25" s="7" t="n">
        <v>4047</v>
      </c>
      <c r="D25" s="7" t="n">
        <v>20462</v>
      </c>
      <c r="E25" s="7" t="n">
        <v>2611</v>
      </c>
    </row>
    <row r="26" spans="1:5">
      <c r="A26" s="3" t="s">
        <v>96</v>
      </c>
    </row>
    <row r="27" spans="1:5">
      <c r="A27" s="4" t="s">
        <v>97</v>
      </c>
      <c r="B27" s="6" t="n">
        <v>66435</v>
      </c>
      <c r="C27" s="6" t="n">
        <v>39105</v>
      </c>
      <c r="D27" s="6" t="n">
        <v>65873</v>
      </c>
      <c r="E27" s="6" t="n">
        <v>39051</v>
      </c>
    </row>
    <row r="28" spans="1:5">
      <c r="A28" s="4" t="s">
        <v>98</v>
      </c>
      <c r="B28" s="6" t="n">
        <v>67085</v>
      </c>
      <c r="C28" s="6" t="n">
        <v>39358</v>
      </c>
      <c r="D28" s="6" t="n">
        <v>66455</v>
      </c>
      <c r="E28" s="6" t="n">
        <v>39329</v>
      </c>
    </row>
    <row r="29" spans="1:5">
      <c r="A29" s="3" t="s">
        <v>99</v>
      </c>
    </row>
    <row r="30" spans="1:5">
      <c r="A30" s="4" t="s">
        <v>100</v>
      </c>
      <c r="B30" s="8" t="n">
        <v>0.14</v>
      </c>
      <c r="C30" s="8" t="n">
        <v>0.1</v>
      </c>
      <c r="D30" s="8" t="n">
        <v>0.31</v>
      </c>
      <c r="E30" s="8" t="n">
        <v>0.07000000000000001</v>
      </c>
    </row>
    <row r="31" spans="1:5">
      <c r="A31" s="4" t="s">
        <v>101</v>
      </c>
      <c r="B31" s="8" t="n">
        <v>0.14</v>
      </c>
      <c r="C31" s="8" t="n">
        <v>0.1</v>
      </c>
      <c r="D31" s="8" t="n">
        <v>0.31</v>
      </c>
      <c r="E31"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365</v>
      </c>
      <c r="B1" s="2" t="s">
        <v>1</v>
      </c>
    </row>
    <row r="2" spans="1:2">
      <c r="B2" s="2" t="s">
        <v>366</v>
      </c>
    </row>
    <row r="3" spans="1:2">
      <c r="A3" s="4" t="s">
        <v>363</v>
      </c>
    </row>
    <row r="4" spans="1:2">
      <c r="A4" s="3" t="s">
        <v>367</v>
      </c>
    </row>
    <row r="5" spans="1:2">
      <c r="A5" s="4" t="s">
        <v>368</v>
      </c>
      <c r="B5" s="6" t="n">
        <v>7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369</v>
      </c>
      <c r="B1" s="2" t="s">
        <v>75</v>
      </c>
      <c r="C1" s="2" t="s">
        <v>1</v>
      </c>
    </row>
    <row r="2" spans="1:4">
      <c r="B2" s="2" t="s">
        <v>2</v>
      </c>
      <c r="C2" s="2" t="s">
        <v>2</v>
      </c>
      <c r="D2" s="2" t="s">
        <v>370</v>
      </c>
    </row>
    <row r="3" spans="1:4">
      <c r="A3" s="4" t="s">
        <v>371</v>
      </c>
    </row>
    <row r="4" spans="1:4">
      <c r="A4" s="3" t="s">
        <v>360</v>
      </c>
    </row>
    <row r="5" spans="1:4">
      <c r="A5" s="4" t="s">
        <v>372</v>
      </c>
      <c r="D5" s="8" t="n">
        <v>16.35</v>
      </c>
    </row>
    <row r="6" spans="1:4">
      <c r="A6" s="4" t="s">
        <v>373</v>
      </c>
      <c r="C6" s="4" t="s">
        <v>273</v>
      </c>
    </row>
    <row r="7" spans="1:4">
      <c r="A7" s="4" t="s">
        <v>374</v>
      </c>
      <c r="B7" s="6" t="n">
        <v>82500</v>
      </c>
      <c r="C7" s="6" t="n">
        <v>82500</v>
      </c>
    </row>
    <row r="8" spans="1:4">
      <c r="A8" s="4" t="s">
        <v>363</v>
      </c>
    </row>
    <row r="9" spans="1:4">
      <c r="A9" s="3" t="s">
        <v>360</v>
      </c>
    </row>
    <row r="10" spans="1:4">
      <c r="A10" s="4" t="s">
        <v>375</v>
      </c>
      <c r="C10" s="6" t="n">
        <v>75000</v>
      </c>
    </row>
    <row r="11" spans="1:4">
      <c r="A11" s="4" t="s">
        <v>376</v>
      </c>
    </row>
    <row r="12" spans="1:4">
      <c r="A12" s="3" t="s">
        <v>360</v>
      </c>
    </row>
    <row r="13" spans="1:4">
      <c r="A13" s="4" t="s">
        <v>377</v>
      </c>
      <c r="C13" s="6" t="n">
        <v>0</v>
      </c>
    </row>
    <row r="14" spans="1:4">
      <c r="A14" s="4" t="s">
        <v>378</v>
      </c>
    </row>
    <row r="15" spans="1:4">
      <c r="A15" s="3" t="s">
        <v>360</v>
      </c>
    </row>
    <row r="16" spans="1:4">
      <c r="A16" s="4" t="s">
        <v>377</v>
      </c>
      <c r="C16" s="6" t="n">
        <v>206250</v>
      </c>
    </row>
    <row r="17" spans="1:4">
      <c r="A17" s="4" t="s">
        <v>379</v>
      </c>
    </row>
    <row r="18" spans="1:4">
      <c r="A18" s="3" t="s">
        <v>360</v>
      </c>
    </row>
    <row r="19" spans="1:4">
      <c r="A19" s="4" t="s">
        <v>380</v>
      </c>
      <c r="B19" s="4" t="s">
        <v>381</v>
      </c>
    </row>
    <row r="20" spans="1:4">
      <c r="A20" s="4" t="s">
        <v>382</v>
      </c>
    </row>
    <row r="21" spans="1:4">
      <c r="A21" s="3" t="s">
        <v>360</v>
      </c>
    </row>
    <row r="22" spans="1:4">
      <c r="A22" s="4" t="s">
        <v>380</v>
      </c>
      <c r="B22" s="4" t="s">
        <v>381</v>
      </c>
    </row>
    <row r="23" spans="1:4">
      <c r="A23" s="4" t="s">
        <v>383</v>
      </c>
    </row>
    <row r="24" spans="1:4">
      <c r="A24" s="3" t="s">
        <v>360</v>
      </c>
    </row>
    <row r="25" spans="1:4">
      <c r="A25" s="4" t="s">
        <v>380</v>
      </c>
      <c r="B2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75</v>
      </c>
      <c r="D1" s="2" t="s">
        <v>1</v>
      </c>
    </row>
    <row r="2" spans="1:5">
      <c r="B2" s="2" t="s">
        <v>2</v>
      </c>
      <c r="C2" s="2" t="s">
        <v>76</v>
      </c>
      <c r="D2" s="2" t="s">
        <v>2</v>
      </c>
      <c r="E2" s="2" t="s">
        <v>76</v>
      </c>
    </row>
    <row r="3" spans="1:5">
      <c r="A3" s="3" t="s">
        <v>385</v>
      </c>
    </row>
    <row r="4" spans="1:5">
      <c r="A4" s="4" t="s">
        <v>77</v>
      </c>
      <c r="B4" s="7" t="n">
        <v>821204</v>
      </c>
      <c r="C4" s="7" t="n">
        <v>416471</v>
      </c>
      <c r="D4" s="7" t="n">
        <v>2346169</v>
      </c>
      <c r="E4" s="7" t="n">
        <v>1066584</v>
      </c>
    </row>
    <row r="5" spans="1:5">
      <c r="A5" s="4" t="s">
        <v>81</v>
      </c>
      <c r="B5" s="6" t="n">
        <v>202966</v>
      </c>
      <c r="C5" s="6" t="n">
        <v>97101</v>
      </c>
      <c r="D5" s="6" t="n">
        <v>561238</v>
      </c>
      <c r="E5" s="6" t="n">
        <v>247616</v>
      </c>
    </row>
    <row r="6" spans="1:5">
      <c r="A6" s="4" t="s">
        <v>386</v>
      </c>
      <c r="B6" s="6" t="n">
        <v>17276</v>
      </c>
      <c r="C6" s="6" t="n">
        <v>5457</v>
      </c>
      <c r="D6" s="6" t="n">
        <v>51097</v>
      </c>
      <c r="E6" s="6" t="n">
        <v>14835</v>
      </c>
    </row>
    <row r="7" spans="1:5">
      <c r="A7" s="4" t="s">
        <v>387</v>
      </c>
    </row>
    <row r="8" spans="1:5">
      <c r="A8" s="3" t="s">
        <v>385</v>
      </c>
    </row>
    <row r="9" spans="1:5">
      <c r="A9" s="4" t="s">
        <v>77</v>
      </c>
      <c r="B9" s="6" t="n">
        <v>821204</v>
      </c>
      <c r="C9" s="6" t="n">
        <v>416471</v>
      </c>
      <c r="D9" s="6" t="n">
        <v>2346169</v>
      </c>
      <c r="E9" s="6" t="n">
        <v>1066584</v>
      </c>
    </row>
    <row r="10" spans="1:5">
      <c r="A10" s="4" t="s">
        <v>81</v>
      </c>
      <c r="B10" s="6" t="n">
        <v>202966</v>
      </c>
      <c r="C10" s="6" t="n">
        <v>97101</v>
      </c>
      <c r="D10" s="6" t="n">
        <v>561238</v>
      </c>
      <c r="E10" s="6" t="n">
        <v>247616</v>
      </c>
    </row>
    <row r="11" spans="1:5">
      <c r="A11" s="4" t="s">
        <v>386</v>
      </c>
      <c r="B11" s="6" t="n">
        <v>16011</v>
      </c>
      <c r="C11" s="6" t="n">
        <v>5268</v>
      </c>
      <c r="D11" s="6" t="n">
        <v>47562</v>
      </c>
      <c r="E11" s="6" t="n">
        <v>14428</v>
      </c>
    </row>
    <row r="12" spans="1:5">
      <c r="A12" s="4" t="s">
        <v>388</v>
      </c>
      <c r="B12" s="6" t="n">
        <v>69381</v>
      </c>
      <c r="C12" s="6" t="n">
        <v>33920</v>
      </c>
      <c r="D12" s="6" t="n">
        <v>190077</v>
      </c>
      <c r="E12" s="6" t="n">
        <v>83676</v>
      </c>
    </row>
    <row r="13" spans="1:5">
      <c r="A13" s="4" t="s">
        <v>389</v>
      </c>
    </row>
    <row r="14" spans="1:5">
      <c r="A14" s="3" t="s">
        <v>385</v>
      </c>
    </row>
    <row r="15" spans="1:5">
      <c r="A15" s="4" t="s">
        <v>77</v>
      </c>
      <c r="B15" s="6" t="n">
        <v>0</v>
      </c>
      <c r="C15" s="6" t="n">
        <v>0</v>
      </c>
      <c r="D15" s="6" t="n">
        <v>0</v>
      </c>
      <c r="E15" s="6" t="n">
        <v>0</v>
      </c>
    </row>
    <row r="16" spans="1:5">
      <c r="A16" s="4" t="s">
        <v>81</v>
      </c>
      <c r="B16" s="6" t="n">
        <v>0</v>
      </c>
      <c r="C16" s="6" t="n">
        <v>0</v>
      </c>
      <c r="D16" s="6" t="n">
        <v>0</v>
      </c>
      <c r="E16" s="6" t="n">
        <v>0</v>
      </c>
    </row>
    <row r="17" spans="1:5">
      <c r="A17" s="4" t="s">
        <v>386</v>
      </c>
      <c r="B17" s="6" t="n">
        <v>1265</v>
      </c>
      <c r="C17" s="6" t="n">
        <v>189</v>
      </c>
      <c r="D17" s="6" t="n">
        <v>3535</v>
      </c>
      <c r="E17" s="6" t="n">
        <v>407</v>
      </c>
    </row>
    <row r="18" spans="1:5">
      <c r="A18" s="4" t="s">
        <v>388</v>
      </c>
      <c r="B18" s="7" t="n">
        <v>-11184</v>
      </c>
      <c r="C18" s="7" t="n">
        <v>-9354</v>
      </c>
      <c r="D18" s="7" t="n">
        <v>-40637</v>
      </c>
      <c r="E18" s="7" t="n">
        <v>-266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3" t="s">
        <v>391</v>
      </c>
    </row>
    <row r="4" spans="1:5">
      <c r="A4" s="4" t="s">
        <v>93</v>
      </c>
      <c r="B4" s="7" t="n">
        <v>14218</v>
      </c>
      <c r="C4" s="7" t="n">
        <v>8215</v>
      </c>
      <c r="D4" s="7" t="n">
        <v>30395</v>
      </c>
      <c r="E4" s="7" t="n">
        <v>5910</v>
      </c>
    </row>
    <row r="5" spans="1:5">
      <c r="A5" s="4" t="s">
        <v>90</v>
      </c>
      <c r="B5" s="6" t="n">
        <v>7668</v>
      </c>
      <c r="C5" s="6" t="n">
        <v>7038</v>
      </c>
      <c r="D5" s="6" t="n">
        <v>24020</v>
      </c>
      <c r="E5" s="6" t="n">
        <v>20498</v>
      </c>
    </row>
    <row r="6" spans="1:5">
      <c r="A6" s="4" t="s">
        <v>392</v>
      </c>
      <c r="B6" s="6" t="n">
        <v>17276</v>
      </c>
      <c r="C6" s="6" t="n">
        <v>5457</v>
      </c>
      <c r="D6" s="6" t="n">
        <v>51097</v>
      </c>
      <c r="E6" s="6" t="n">
        <v>14835</v>
      </c>
    </row>
    <row r="7" spans="1:5">
      <c r="A7" s="4" t="s">
        <v>85</v>
      </c>
      <c r="B7" s="6" t="n">
        <v>0</v>
      </c>
      <c r="C7" s="6" t="n">
        <v>82</v>
      </c>
      <c r="D7" s="6" t="n">
        <v>11883</v>
      </c>
      <c r="E7" s="6" t="n">
        <v>82</v>
      </c>
    </row>
    <row r="8" spans="1:5">
      <c r="A8" s="4" t="s">
        <v>86</v>
      </c>
      <c r="B8" s="6" t="n">
        <v>4655</v>
      </c>
      <c r="C8" s="6" t="n">
        <v>998</v>
      </c>
      <c r="D8" s="6" t="n">
        <v>11088</v>
      </c>
      <c r="E8" s="6" t="n">
        <v>4040</v>
      </c>
    </row>
    <row r="9" spans="1:5">
      <c r="A9" s="4" t="s">
        <v>393</v>
      </c>
      <c r="B9" s="6" t="n">
        <v>0</v>
      </c>
      <c r="C9" s="6" t="n">
        <v>0</v>
      </c>
      <c r="D9" s="6" t="n">
        <v>2884</v>
      </c>
      <c r="E9" s="6" t="n">
        <v>0</v>
      </c>
    </row>
    <row r="10" spans="1:5">
      <c r="A10" s="4" t="s">
        <v>109</v>
      </c>
      <c r="B10" s="6" t="n">
        <v>1851</v>
      </c>
      <c r="C10" s="6" t="n">
        <v>749</v>
      </c>
      <c r="D10" s="6" t="n">
        <v>5544</v>
      </c>
      <c r="E10" s="6" t="n">
        <v>2470</v>
      </c>
    </row>
    <row r="11" spans="1:5">
      <c r="A11" s="4" t="s">
        <v>91</v>
      </c>
      <c r="B11" s="6" t="n">
        <v>12529</v>
      </c>
      <c r="C11" s="6" t="n">
        <v>0</v>
      </c>
      <c r="D11" s="6" t="n">
        <v>12529</v>
      </c>
      <c r="E11" s="6" t="n">
        <v>0</v>
      </c>
    </row>
    <row r="12" spans="1:5">
      <c r="A12" s="4" t="s">
        <v>394</v>
      </c>
      <c r="B12" s="6" t="n">
        <v>0</v>
      </c>
      <c r="C12" s="6" t="n">
        <v>359</v>
      </c>
      <c r="D12" s="6" t="n">
        <v>0</v>
      </c>
      <c r="E12" s="6" t="n">
        <v>2811</v>
      </c>
    </row>
    <row r="13" spans="1:5">
      <c r="A13" s="4" t="s">
        <v>395</v>
      </c>
      <c r="B13" s="6" t="n">
        <v>0</v>
      </c>
      <c r="C13" s="6" t="n">
        <v>694</v>
      </c>
      <c r="D13" s="6" t="n">
        <v>0</v>
      </c>
      <c r="E13" s="6" t="n">
        <v>1059</v>
      </c>
    </row>
    <row r="14" spans="1:5">
      <c r="A14" s="4" t="s">
        <v>396</v>
      </c>
      <c r="B14" s="6" t="n">
        <v>0</v>
      </c>
      <c r="C14" s="6" t="n">
        <v>0</v>
      </c>
      <c r="D14" s="6" t="n">
        <v>0</v>
      </c>
      <c r="E14" s="6" t="n">
        <v>2826</v>
      </c>
    </row>
    <row r="15" spans="1:5">
      <c r="A15" s="4" t="s">
        <v>397</v>
      </c>
      <c r="B15" s="6" t="n">
        <v>0</v>
      </c>
      <c r="C15" s="6" t="n">
        <v>974</v>
      </c>
      <c r="D15" s="6" t="n">
        <v>0</v>
      </c>
      <c r="E15" s="6" t="n">
        <v>2472</v>
      </c>
    </row>
    <row r="16" spans="1:5">
      <c r="A16" s="4" t="s">
        <v>389</v>
      </c>
    </row>
    <row r="17" spans="1:5">
      <c r="A17" s="3" t="s">
        <v>391</v>
      </c>
    </row>
    <row r="18" spans="1:5">
      <c r="A18" s="4" t="s">
        <v>392</v>
      </c>
      <c r="B18" s="6" t="n">
        <v>1265</v>
      </c>
      <c r="C18" s="6" t="n">
        <v>189</v>
      </c>
      <c r="D18" s="6" t="n">
        <v>3535</v>
      </c>
      <c r="E18" s="6" t="n">
        <v>407</v>
      </c>
    </row>
    <row r="19" spans="1:5">
      <c r="A19" s="4" t="s">
        <v>388</v>
      </c>
      <c r="B19" s="6" t="n">
        <v>11184</v>
      </c>
      <c r="C19" s="6" t="n">
        <v>9354</v>
      </c>
      <c r="D19" s="6" t="n">
        <v>40637</v>
      </c>
      <c r="E19" s="6" t="n">
        <v>26673</v>
      </c>
    </row>
    <row r="20" spans="1:5">
      <c r="A20" s="4" t="s">
        <v>387</v>
      </c>
    </row>
    <row r="21" spans="1:5">
      <c r="A21" s="3" t="s">
        <v>391</v>
      </c>
    </row>
    <row r="22" spans="1:5">
      <c r="A22" s="4" t="s">
        <v>392</v>
      </c>
      <c r="B22" s="6" t="n">
        <v>16011</v>
      </c>
      <c r="C22" s="6" t="n">
        <v>5268</v>
      </c>
      <c r="D22" s="6" t="n">
        <v>47562</v>
      </c>
      <c r="E22" s="6" t="n">
        <v>14428</v>
      </c>
    </row>
    <row r="23" spans="1:5">
      <c r="A23" s="4" t="s">
        <v>388</v>
      </c>
      <c r="B23" s="7" t="n">
        <v>-69381</v>
      </c>
      <c r="C23" s="7" t="n">
        <v>-33920</v>
      </c>
      <c r="D23" s="7" t="n">
        <v>-190077</v>
      </c>
      <c r="E23" s="7" t="n">
        <v>-836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398</v>
      </c>
      <c r="B1" s="2" t="s">
        <v>1</v>
      </c>
    </row>
    <row r="2" spans="1:2">
      <c r="B2" s="2" t="s">
        <v>399</v>
      </c>
    </row>
    <row r="3" spans="1:2">
      <c r="A3" s="3" t="s">
        <v>169</v>
      </c>
    </row>
    <row r="4" spans="1:2">
      <c r="A4" s="4" t="s">
        <v>400</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402</v>
      </c>
    </row>
    <row r="4" spans="1:5">
      <c r="A4" s="4" t="s">
        <v>403</v>
      </c>
      <c r="B4" s="7" t="n">
        <v>9236</v>
      </c>
      <c r="C4" s="7" t="n">
        <v>4047</v>
      </c>
      <c r="D4" s="7" t="n">
        <v>20462</v>
      </c>
      <c r="E4" s="7" t="n">
        <v>2611</v>
      </c>
    </row>
    <row r="5" spans="1:5">
      <c r="A5" s="4" t="s">
        <v>404</v>
      </c>
      <c r="B5" s="6" t="n">
        <v>66435</v>
      </c>
      <c r="C5" s="6" t="n">
        <v>39105</v>
      </c>
      <c r="D5" s="6" t="n">
        <v>65873</v>
      </c>
      <c r="E5" s="6" t="n">
        <v>39051</v>
      </c>
    </row>
    <row r="6" spans="1:5">
      <c r="A6" s="4" t="s">
        <v>405</v>
      </c>
      <c r="B6" s="6" t="n">
        <v>67085</v>
      </c>
      <c r="C6" s="6" t="n">
        <v>39358</v>
      </c>
      <c r="D6" s="6" t="n">
        <v>66455</v>
      </c>
      <c r="E6" s="6" t="n">
        <v>39329</v>
      </c>
    </row>
    <row r="7" spans="1:5">
      <c r="A7" s="3" t="s">
        <v>406</v>
      </c>
    </row>
    <row r="8" spans="1:5">
      <c r="A8" s="4" t="s">
        <v>407</v>
      </c>
      <c r="B8" s="8" t="n">
        <v>0.14</v>
      </c>
      <c r="C8" s="8" t="n">
        <v>0.1</v>
      </c>
      <c r="D8" s="8" t="n">
        <v>0.31</v>
      </c>
      <c r="E8" s="8" t="n">
        <v>0.07000000000000001</v>
      </c>
    </row>
    <row r="9" spans="1:5">
      <c r="A9" s="3" t="s">
        <v>408</v>
      </c>
    </row>
    <row r="10" spans="1:5">
      <c r="A10" s="4" t="s">
        <v>407</v>
      </c>
      <c r="B10" s="8" t="n">
        <v>0.14</v>
      </c>
      <c r="C10" s="8" t="n">
        <v>0.1</v>
      </c>
      <c r="D10" s="8" t="n">
        <v>0.31</v>
      </c>
      <c r="E10" s="8" t="n">
        <v>0.07000000000000001</v>
      </c>
    </row>
    <row r="11" spans="1:5">
      <c r="A11" s="4" t="s">
        <v>362</v>
      </c>
    </row>
    <row r="12" spans="1:5">
      <c r="A12" s="3" t="s">
        <v>402</v>
      </c>
    </row>
    <row r="13" spans="1:5">
      <c r="A13" s="4" t="s">
        <v>409</v>
      </c>
      <c r="B13" s="6" t="n">
        <v>233</v>
      </c>
      <c r="C13" s="6" t="n">
        <v>253</v>
      </c>
      <c r="D13" s="6" t="n">
        <v>250</v>
      </c>
      <c r="E13" s="6" t="n">
        <v>278</v>
      </c>
    </row>
    <row r="14" spans="1:5">
      <c r="A14" s="4" t="s">
        <v>364</v>
      </c>
    </row>
    <row r="15" spans="1:5">
      <c r="A15" s="3" t="s">
        <v>402</v>
      </c>
    </row>
    <row r="16" spans="1:5">
      <c r="A16" s="4" t="s">
        <v>409</v>
      </c>
      <c r="B16" s="6" t="n">
        <v>223</v>
      </c>
      <c r="C16" s="6" t="n">
        <v>0</v>
      </c>
      <c r="D16" s="6" t="n">
        <v>223</v>
      </c>
      <c r="E16" s="6" t="n">
        <v>0</v>
      </c>
    </row>
    <row r="17" spans="1:5">
      <c r="A17" s="4" t="s">
        <v>363</v>
      </c>
    </row>
    <row r="18" spans="1:5">
      <c r="A18" s="3" t="s">
        <v>402</v>
      </c>
    </row>
    <row r="19" spans="1:5">
      <c r="A19" s="4" t="s">
        <v>409</v>
      </c>
      <c r="B19" s="6" t="n">
        <v>194</v>
      </c>
      <c r="C19" s="6" t="n">
        <v>0</v>
      </c>
      <c r="D19" s="6" t="n">
        <v>109</v>
      </c>
      <c r="E1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4" t="s">
        <v>362</v>
      </c>
    </row>
    <row r="4" spans="1:5">
      <c r="A4" s="3" t="s">
        <v>411</v>
      </c>
    </row>
    <row r="5" spans="1:5">
      <c r="A5" s="4" t="s">
        <v>412</v>
      </c>
      <c r="B5" s="6" t="n">
        <v>0</v>
      </c>
      <c r="C5" s="6" t="n">
        <v>89</v>
      </c>
      <c r="D5" s="6" t="n">
        <v>0</v>
      </c>
      <c r="E5" s="6" t="n">
        <v>89</v>
      </c>
    </row>
    <row r="6" spans="1:5">
      <c r="A6" s="4" t="s">
        <v>364</v>
      </c>
    </row>
    <row r="7" spans="1:5">
      <c r="A7" s="3" t="s">
        <v>411</v>
      </c>
    </row>
    <row r="8" spans="1:5">
      <c r="A8" s="4" t="s">
        <v>412</v>
      </c>
      <c r="B8" s="6" t="n">
        <v>490</v>
      </c>
      <c r="C8" s="6" t="n">
        <v>0</v>
      </c>
      <c r="D8" s="6" t="n">
        <v>490</v>
      </c>
      <c r="E8"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13</v>
      </c>
      <c r="B1" s="2" t="s">
        <v>1</v>
      </c>
    </row>
    <row r="2" spans="1:2">
      <c r="B2" s="2" t="s">
        <v>366</v>
      </c>
    </row>
    <row r="3" spans="1:2">
      <c r="A3" s="4" t="s">
        <v>414</v>
      </c>
    </row>
    <row r="4" spans="1:2">
      <c r="A4" s="3" t="s">
        <v>411</v>
      </c>
    </row>
    <row r="5" spans="1:2">
      <c r="A5" s="4" t="s">
        <v>377</v>
      </c>
      <c r="B5" s="6" t="n">
        <v>206250</v>
      </c>
    </row>
    <row r="6" spans="1:2">
      <c r="A6" s="4" t="s">
        <v>415</v>
      </c>
    </row>
    <row r="7" spans="1:2">
      <c r="A7" s="3" t="s">
        <v>411</v>
      </c>
    </row>
    <row r="8" spans="1:2">
      <c r="A8" s="4" t="s">
        <v>377</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20462</v>
      </c>
      <c r="C4" s="7" t="n">
        <v>2611</v>
      </c>
    </row>
    <row r="5" spans="1:3">
      <c r="A5" s="3" t="s">
        <v>104</v>
      </c>
    </row>
    <row r="6" spans="1:3">
      <c r="A6" s="4" t="s">
        <v>83</v>
      </c>
      <c r="B6" s="6" t="n">
        <v>35215</v>
      </c>
      <c r="C6" s="6" t="n">
        <v>13836</v>
      </c>
    </row>
    <row r="7" spans="1:3">
      <c r="A7" s="4" t="s">
        <v>105</v>
      </c>
      <c r="B7" s="6" t="n">
        <v>15882</v>
      </c>
      <c r="C7" s="6" t="n">
        <v>999</v>
      </c>
    </row>
    <row r="8" spans="1:3">
      <c r="A8" s="4" t="s">
        <v>106</v>
      </c>
      <c r="B8" s="6" t="n">
        <v>2690</v>
      </c>
      <c r="C8" s="6" t="n">
        <v>1796</v>
      </c>
    </row>
    <row r="9" spans="1:3">
      <c r="A9" s="4" t="s">
        <v>107</v>
      </c>
      <c r="B9" s="6" t="n">
        <v>174</v>
      </c>
      <c r="C9" s="6" t="n">
        <v>183</v>
      </c>
    </row>
    <row r="10" spans="1:3">
      <c r="A10" s="4" t="s">
        <v>108</v>
      </c>
      <c r="B10" s="6" t="n">
        <v>2884</v>
      </c>
      <c r="C10" s="6" t="n">
        <v>0</v>
      </c>
    </row>
    <row r="11" spans="1:3">
      <c r="A11" s="4" t="s">
        <v>33</v>
      </c>
      <c r="B11" s="6" t="n">
        <v>-4638</v>
      </c>
      <c r="C11" s="6" t="n">
        <v>3799</v>
      </c>
    </row>
    <row r="12" spans="1:3">
      <c r="A12" s="4" t="s">
        <v>109</v>
      </c>
      <c r="B12" s="6" t="n">
        <v>5544</v>
      </c>
      <c r="C12" s="6" t="n">
        <v>2470</v>
      </c>
    </row>
    <row r="13" spans="1:3">
      <c r="A13" s="4" t="s">
        <v>85</v>
      </c>
      <c r="B13" s="6" t="n">
        <v>11883</v>
      </c>
      <c r="C13" s="6" t="n">
        <v>82</v>
      </c>
    </row>
    <row r="14" spans="1:3">
      <c r="A14" s="4" t="s">
        <v>110</v>
      </c>
      <c r="B14" s="6" t="n">
        <v>-363</v>
      </c>
      <c r="C14" s="6" t="n">
        <v>-520</v>
      </c>
    </row>
    <row r="15" spans="1:3">
      <c r="A15" s="4" t="s">
        <v>111</v>
      </c>
      <c r="B15" s="6" t="n">
        <v>-1003</v>
      </c>
      <c r="C15" s="6" t="n">
        <v>0</v>
      </c>
    </row>
    <row r="16" spans="1:3">
      <c r="A16" s="4" t="s">
        <v>91</v>
      </c>
      <c r="B16" s="6" t="n">
        <v>12529</v>
      </c>
      <c r="C16" s="6" t="n">
        <v>0</v>
      </c>
    </row>
    <row r="17" spans="1:3">
      <c r="A17" s="3" t="s">
        <v>112</v>
      </c>
    </row>
    <row r="18" spans="1:3">
      <c r="A18" s="4" t="s">
        <v>26</v>
      </c>
      <c r="B18" s="6" t="n">
        <v>-43739</v>
      </c>
      <c r="C18" s="6" t="n">
        <v>-42707</v>
      </c>
    </row>
    <row r="19" spans="1:3">
      <c r="A19" s="4" t="s">
        <v>27</v>
      </c>
      <c r="B19" s="6" t="n">
        <v>-35718</v>
      </c>
      <c r="C19" s="6" t="n">
        <v>-9006</v>
      </c>
    </row>
    <row r="20" spans="1:3">
      <c r="A20" s="4" t="s">
        <v>40</v>
      </c>
      <c r="B20" s="6" t="n">
        <v>49462</v>
      </c>
      <c r="C20" s="6" t="n">
        <v>14643</v>
      </c>
    </row>
    <row r="21" spans="1:3">
      <c r="A21" s="4" t="s">
        <v>113</v>
      </c>
      <c r="B21" s="6" t="n">
        <v>-7443</v>
      </c>
      <c r="C21" s="6" t="n">
        <v>-105</v>
      </c>
    </row>
    <row r="22" spans="1:3">
      <c r="A22" s="4" t="s">
        <v>114</v>
      </c>
      <c r="B22" s="6" t="n">
        <v>63821</v>
      </c>
      <c r="C22" s="6" t="n">
        <v>-11919</v>
      </c>
    </row>
    <row r="23" spans="1:3">
      <c r="A23" s="3" t="s">
        <v>115</v>
      </c>
    </row>
    <row r="24" spans="1:3">
      <c r="A24" s="4" t="s">
        <v>116</v>
      </c>
      <c r="B24" s="6" t="n">
        <v>-26126</v>
      </c>
      <c r="C24" s="6" t="n">
        <v>-20752</v>
      </c>
    </row>
    <row r="25" spans="1:3">
      <c r="A25" s="4" t="s">
        <v>117</v>
      </c>
      <c r="B25" s="6" t="n">
        <v>1151</v>
      </c>
      <c r="C25" s="6" t="n">
        <v>0</v>
      </c>
    </row>
    <row r="26" spans="1:3">
      <c r="A26" s="4" t="s">
        <v>118</v>
      </c>
      <c r="B26" s="6" t="n">
        <v>1066</v>
      </c>
      <c r="C26" s="6" t="n">
        <v>2439</v>
      </c>
    </row>
    <row r="27" spans="1:3">
      <c r="A27" s="4" t="s">
        <v>119</v>
      </c>
      <c r="B27" s="6" t="n">
        <v>0</v>
      </c>
      <c r="C27" s="6" t="n">
        <v>-149661</v>
      </c>
    </row>
    <row r="28" spans="1:3">
      <c r="A28" s="4" t="s">
        <v>120</v>
      </c>
      <c r="B28" s="6" t="n">
        <v>0</v>
      </c>
      <c r="C28" s="6" t="n">
        <v>21009</v>
      </c>
    </row>
    <row r="29" spans="1:3">
      <c r="A29" s="4" t="s">
        <v>121</v>
      </c>
      <c r="B29" s="6" t="n">
        <v>0</v>
      </c>
      <c r="C29" s="6" t="n">
        <v>239</v>
      </c>
    </row>
    <row r="30" spans="1:3">
      <c r="A30" s="4" t="s">
        <v>122</v>
      </c>
      <c r="B30" s="6" t="n">
        <v>-23909</v>
      </c>
      <c r="C30" s="6" t="n">
        <v>-146726</v>
      </c>
    </row>
    <row r="31" spans="1:3">
      <c r="A31" s="3" t="s">
        <v>123</v>
      </c>
    </row>
    <row r="32" spans="1:3">
      <c r="A32" s="4" t="s">
        <v>124</v>
      </c>
      <c r="B32" s="6" t="n">
        <v>1227050</v>
      </c>
      <c r="C32" s="6" t="n">
        <v>120500</v>
      </c>
    </row>
    <row r="33" spans="1:3">
      <c r="A33" s="4" t="s">
        <v>125</v>
      </c>
      <c r="B33" s="6" t="n">
        <v>-1352408</v>
      </c>
      <c r="C33" s="6" t="n">
        <v>-15000</v>
      </c>
    </row>
    <row r="34" spans="1:3">
      <c r="A34" s="4" t="s">
        <v>126</v>
      </c>
      <c r="B34" s="6" t="n">
        <v>350000</v>
      </c>
      <c r="C34" s="6" t="n">
        <v>0</v>
      </c>
    </row>
    <row r="35" spans="1:3">
      <c r="A35" s="4" t="s">
        <v>127</v>
      </c>
      <c r="B35" s="6" t="n">
        <v>-250000</v>
      </c>
      <c r="C35" s="6" t="n">
        <v>0</v>
      </c>
    </row>
    <row r="36" spans="1:3">
      <c r="A36" s="4" t="s">
        <v>128</v>
      </c>
      <c r="B36" s="6" t="n">
        <v>0</v>
      </c>
      <c r="C36" s="6" t="n">
        <v>2491</v>
      </c>
    </row>
    <row r="37" spans="1:3">
      <c r="A37" s="4" t="s">
        <v>129</v>
      </c>
      <c r="B37" s="6" t="n">
        <v>-2900</v>
      </c>
      <c r="C37" s="6" t="n">
        <v>-4679</v>
      </c>
    </row>
    <row r="38" spans="1:3">
      <c r="A38" s="4" t="s">
        <v>130</v>
      </c>
      <c r="B38" s="6" t="n">
        <v>13776</v>
      </c>
      <c r="C38" s="6" t="n">
        <v>0</v>
      </c>
    </row>
    <row r="39" spans="1:3">
      <c r="A39" s="4" t="s">
        <v>131</v>
      </c>
      <c r="B39" s="6" t="n">
        <v>-5824</v>
      </c>
      <c r="C39" s="6" t="n">
        <v>-887</v>
      </c>
    </row>
    <row r="40" spans="1:3">
      <c r="A40" s="4" t="s">
        <v>132</v>
      </c>
      <c r="B40" s="6" t="n">
        <v>-8438</v>
      </c>
      <c r="C40" s="6" t="n">
        <v>0</v>
      </c>
    </row>
    <row r="41" spans="1:3">
      <c r="A41" s="4" t="s">
        <v>133</v>
      </c>
      <c r="B41" s="6" t="n">
        <v>-6300</v>
      </c>
      <c r="C41" s="6" t="n">
        <v>-3140</v>
      </c>
    </row>
    <row r="42" spans="1:3">
      <c r="A42" s="4" t="s">
        <v>134</v>
      </c>
      <c r="B42" s="6" t="n">
        <v>793</v>
      </c>
      <c r="C42" s="6" t="n">
        <v>-410</v>
      </c>
    </row>
    <row r="43" spans="1:3">
      <c r="A43" s="4" t="s">
        <v>135</v>
      </c>
      <c r="B43" s="6" t="n">
        <v>-34251</v>
      </c>
      <c r="C43" s="6" t="n">
        <v>98875</v>
      </c>
    </row>
    <row r="44" spans="1:3">
      <c r="A44" s="4" t="s">
        <v>136</v>
      </c>
      <c r="B44" s="6" t="n">
        <v>5661</v>
      </c>
      <c r="C44" s="6" t="n">
        <v>-59770</v>
      </c>
    </row>
    <row r="45" spans="1:3">
      <c r="A45" s="3" t="s">
        <v>25</v>
      </c>
    </row>
    <row r="46" spans="1:3">
      <c r="A46" s="4" t="s">
        <v>137</v>
      </c>
      <c r="B46" s="6" t="n">
        <v>1089</v>
      </c>
      <c r="C46" s="6" t="n">
        <v>63262</v>
      </c>
    </row>
    <row r="47" spans="1:3">
      <c r="A47" s="4" t="s">
        <v>138</v>
      </c>
      <c r="B47" s="6" t="n">
        <v>6750</v>
      </c>
      <c r="C47" s="6" t="n">
        <v>3492</v>
      </c>
    </row>
    <row r="48" spans="1:3">
      <c r="A48" s="3" t="s">
        <v>139</v>
      </c>
    </row>
    <row r="49" spans="1:3">
      <c r="A49" s="4" t="s">
        <v>140</v>
      </c>
      <c r="B49" s="7" t="n">
        <v>8493</v>
      </c>
      <c r="C49" s="7" t="n">
        <v>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Acquisitions</vt:lpstr>
      <vt:lpstr>Accounts Receivable</vt:lpstr>
      <vt:lpstr>Impairment of Legacy BMC ERP Sy</vt:lpstr>
      <vt:lpstr>Debt</vt:lpstr>
      <vt:lpstr>Income Taxes</vt:lpstr>
      <vt:lpstr>Commitments and Contingencies</vt:lpstr>
      <vt:lpstr>Stock Based Compensation</vt:lpstr>
      <vt:lpstr>Segments</vt:lpstr>
      <vt:lpstr>Earnings Per Share</vt:lpstr>
      <vt:lpstr>Basis of Presentation (Policies</vt:lpstr>
      <vt:lpstr>Acquisitions (Policies)</vt:lpstr>
      <vt:lpstr>Income Taxes (Policies)</vt:lpstr>
      <vt:lpstr>Commitments and Contingencies (</vt:lpstr>
      <vt:lpstr>Earnings Per Share (Policies)</vt:lpstr>
      <vt:lpstr>Basis of Presentation Summary o</vt:lpstr>
      <vt:lpstr>Acquisitions Acquisitions (Tabl</vt:lpstr>
      <vt:lpstr>Accounts Receivable (Tables)</vt:lpstr>
      <vt:lpstr>Debt (Tables)</vt:lpstr>
      <vt:lpstr>Stock Based Compensation (Table</vt:lpstr>
      <vt:lpstr>Segments (Tables)</vt:lpstr>
      <vt:lpstr>Earnings Per Share (Tables)</vt:lpstr>
      <vt:lpstr>Basis of Presentation Summary29</vt:lpstr>
      <vt:lpstr>Basis of Presentation Summary30</vt:lpstr>
      <vt:lpstr>Acquisitions Acquisitions (Net </vt:lpstr>
      <vt:lpstr>Acquisitions Acquisitions (Pro </vt:lpstr>
      <vt:lpstr>Acquisitions (Narrative) (Detai</vt:lpstr>
      <vt:lpstr>Accounts Receivable (Accounts R</vt:lpstr>
      <vt:lpstr>Impairment of Legacy BMC ERP 35</vt:lpstr>
      <vt:lpstr>Debt (Debt Table) (Details)</vt:lpstr>
      <vt:lpstr>Debt Debt (Narrative) (Details)</vt:lpstr>
      <vt:lpstr>Income Taxes (Narrative) (Detai</vt:lpstr>
      <vt:lpstr>Stock Based Compensation (Stock</vt:lpstr>
      <vt:lpstr>Stock Based Compensation (Summa</vt:lpstr>
      <vt:lpstr>Stock Based Compensation (Narra</vt:lpstr>
      <vt:lpstr>Segments (Schedule of net sales</vt:lpstr>
      <vt:lpstr>Segments (Reconciliation of adj</vt:lpstr>
      <vt:lpstr>Segments (Narrative) (Details)</vt:lpstr>
      <vt:lpstr>Earnings Per Share (Basic and D</vt:lpstr>
      <vt:lpstr>Earnings Per Share (Schedule of</vt:lpstr>
      <vt:lpstr>Earnings Per Share Earnings 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1:00:22Z</dcterms:created>
  <dcterms:modified xmlns:dcterms="http://purl.org/dc/terms/" xmlns:xsi="http://www.w3.org/2001/XMLSchema-instance" xsi:type="dcterms:W3CDTF">2016-11-07T21:00:22Z</dcterms:modified>
  <dc:title xmlns:dc="http://purl.org/dc/elements/1.1/">Untitled</dc:title>
  <dc:description xmlns:dc="http://purl.org/dc/elements/1.1/"/>
  <dc:subject xmlns:dc="http://purl.org/dc/elements/1.1/"/>
  <cp:keywords/>
  <cp:category/>
</cp:coreProperties>
</file>